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WARRANTY OBLIGATIONS"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STOCK CAPITAL" sheetId="14" state="visible" r:id="rId14"/>
    <sheet xmlns:r="http://schemas.openxmlformats.org/officeDocument/2006/relationships" name="BASIC AND DILUTED NET EARNINGS " sheetId="15" state="visible" r:id="rId15"/>
    <sheet xmlns:r="http://schemas.openxmlformats.org/officeDocument/2006/relationships" name="INCOME TAXES" sheetId="16" state="visible" r:id="rId16"/>
    <sheet xmlns:r="http://schemas.openxmlformats.org/officeDocument/2006/relationships" name="CONCENTRATION OF CREDIT RISK AN" sheetId="17" state="visible" r:id="rId17"/>
    <sheet xmlns:r="http://schemas.openxmlformats.org/officeDocument/2006/relationships" name="SUBSEQUENT EVENTS" sheetId="18" state="visible" r:id="rId18"/>
    <sheet xmlns:r="http://schemas.openxmlformats.org/officeDocument/2006/relationships" name="GENERAL (Tables)" sheetId="19" state="visible" r:id="rId19"/>
    <sheet xmlns:r="http://schemas.openxmlformats.org/officeDocument/2006/relationships" name="BUSINESS COMBINATION (Tables)" sheetId="20" state="visible" r:id="rId20"/>
    <sheet xmlns:r="http://schemas.openxmlformats.org/officeDocument/2006/relationships" name="INVENTORIES (Tables)" sheetId="21" state="visible" r:id="rId21"/>
    <sheet xmlns:r="http://schemas.openxmlformats.org/officeDocument/2006/relationships" name="WARRANTY OBLIGATIONS (Tables)" sheetId="22" state="visible" r:id="rId22"/>
    <sheet xmlns:r="http://schemas.openxmlformats.org/officeDocument/2006/relationships" name="FAIR VALUE MEASUREMENTS (Tables" sheetId="23" state="visible" r:id="rId23"/>
    <sheet xmlns:r="http://schemas.openxmlformats.org/officeDocument/2006/relationships" name="STOCK CAPITAL (Tables)" sheetId="24" state="visible" r:id="rId24"/>
    <sheet xmlns:r="http://schemas.openxmlformats.org/officeDocument/2006/relationships" name="BASIC AND DILUTED NET EARNING_2" sheetId="25" state="visible" r:id="rId25"/>
    <sheet xmlns:r="http://schemas.openxmlformats.org/officeDocument/2006/relationships" name="INCOME TAXES (Tables)" sheetId="26" state="visible" r:id="rId26"/>
    <sheet xmlns:r="http://schemas.openxmlformats.org/officeDocument/2006/relationships" name="GENERAL (Narrative) (Details)" sheetId="27" state="visible" r:id="rId27"/>
    <sheet xmlns:r="http://schemas.openxmlformats.org/officeDocument/2006/relationships" name="GENERAL (Schedule of Revenue fr" sheetId="28" state="visible" r:id="rId28"/>
    <sheet xmlns:r="http://schemas.openxmlformats.org/officeDocument/2006/relationships" name="GENERAL (Schedule of Impact of " sheetId="29" state="visible" r:id="rId29"/>
    <sheet xmlns:r="http://schemas.openxmlformats.org/officeDocument/2006/relationships" name="GENERAL (Schedule of Fair Value" sheetId="30" state="visible" r:id="rId30"/>
    <sheet xmlns:r="http://schemas.openxmlformats.org/officeDocument/2006/relationships" name="GENERAL (Schedule of Unrealized" sheetId="31" state="visible" r:id="rId31"/>
    <sheet xmlns:r="http://schemas.openxmlformats.org/officeDocument/2006/relationships" name="GENERAL (Schedule of Derivative" sheetId="32" state="visible" r:id="rId32"/>
    <sheet xmlns:r="http://schemas.openxmlformats.org/officeDocument/2006/relationships" name="GENERAL (Schedule of Changes in" sheetId="33" state="visible" r:id="rId33"/>
    <sheet xmlns:r="http://schemas.openxmlformats.org/officeDocument/2006/relationships" name="GENERAL (Schedule of Reclassifi" sheetId="34" state="visible" r:id="rId34"/>
    <sheet xmlns:r="http://schemas.openxmlformats.org/officeDocument/2006/relationships" name="BUSINESS COMBINATION (Narrative" sheetId="35" state="visible" r:id="rId35"/>
    <sheet xmlns:r="http://schemas.openxmlformats.org/officeDocument/2006/relationships" name="BUSINESS COMBINATION (Schedule " sheetId="36" state="visible" r:id="rId36"/>
    <sheet xmlns:r="http://schemas.openxmlformats.org/officeDocument/2006/relationships" name="BUSINESS COMBINATION (Schedul_2" sheetId="37" state="visible" r:id="rId37"/>
    <sheet xmlns:r="http://schemas.openxmlformats.org/officeDocument/2006/relationships" name="INVENTORIES (Details)" sheetId="38" state="visible" r:id="rId38"/>
    <sheet xmlns:r="http://schemas.openxmlformats.org/officeDocument/2006/relationships" name="WARRANTY OBLIGATIONS (Details)" sheetId="39" state="visible" r:id="rId39"/>
    <sheet xmlns:r="http://schemas.openxmlformats.org/officeDocument/2006/relationships" name="FAIR VALUE MEASUREMENTS (Detail" sheetId="40" state="visible" r:id="rId40"/>
    <sheet xmlns:r="http://schemas.openxmlformats.org/officeDocument/2006/relationships" name="COMMITMENTS AND CONTINGENT LI_2" sheetId="41" state="visible" r:id="rId41"/>
    <sheet xmlns:r="http://schemas.openxmlformats.org/officeDocument/2006/relationships" name="STOCK CAPITAL (Narrative) (Deta" sheetId="42" state="visible" r:id="rId42"/>
    <sheet xmlns:r="http://schemas.openxmlformats.org/officeDocument/2006/relationships" name="STOCK CAPITAL (Schedule of Comp" sheetId="43" state="visible" r:id="rId43"/>
    <sheet xmlns:r="http://schemas.openxmlformats.org/officeDocument/2006/relationships" name="STOCK CAPITAL (Schedule of Stoc" sheetId="44" state="visible" r:id="rId44"/>
    <sheet xmlns:r="http://schemas.openxmlformats.org/officeDocument/2006/relationships" name="STOCK CAPITAL (Schedule of RSU " sheetId="45" state="visible" r:id="rId45"/>
    <sheet xmlns:r="http://schemas.openxmlformats.org/officeDocument/2006/relationships" name="STOCK CAPITAL (Schedule of Opti" sheetId="46" state="visible" r:id="rId46"/>
    <sheet xmlns:r="http://schemas.openxmlformats.org/officeDocument/2006/relationships" name="STOCK CAPITAL (Schedule of Reco" sheetId="47" state="visible" r:id="rId47"/>
    <sheet xmlns:r="http://schemas.openxmlformats.org/officeDocument/2006/relationships" name="BASIC AND DILUTED NET EARNING_3" sheetId="48" state="visible" r:id="rId48"/>
    <sheet xmlns:r="http://schemas.openxmlformats.org/officeDocument/2006/relationships" name="BASIC AND DILUTED NET EARNING_4" sheetId="49" state="visible" r:id="rId49"/>
    <sheet xmlns:r="http://schemas.openxmlformats.org/officeDocument/2006/relationships" name="INCOME TAXES (Narrative) (Detai" sheetId="50" state="visible" r:id="rId50"/>
    <sheet xmlns:r="http://schemas.openxmlformats.org/officeDocument/2006/relationships" name="INCOME TAXES (Schedule of Taxes" sheetId="51" state="visible" r:id="rId51"/>
    <sheet xmlns:r="http://schemas.openxmlformats.org/officeDocument/2006/relationships" name="INCOME TAXES (Schedule of Defer" sheetId="52" state="visible" r:id="rId52"/>
    <sheet xmlns:r="http://schemas.openxmlformats.org/officeDocument/2006/relationships" name="CONCENTRATION OF CREDIT RISK _2"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0">
  <si>
    <t>Document and Entity Information - shares</t>
  </si>
  <si>
    <t>9 Months Ended</t>
  </si>
  <si>
    <t>Sep. 30, 2018</t>
  </si>
  <si>
    <t>Oct. 28,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SolarEdge Technologie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Short-term bank deposits</t>
  </si>
  <si>
    <t xml:space="preserve"> </t>
  </si>
  <si>
    <t>Restricted cash</t>
  </si>
  <si>
    <t>Marketable securities</t>
  </si>
  <si>
    <t>Trade receivables, net</t>
  </si>
  <si>
    <t>Inventories</t>
  </si>
  <si>
    <t>Prepaid expenses and other current assets</t>
  </si>
  <si>
    <t>Total current assets</t>
  </si>
  <si>
    <t>LONG-TERM ASSETS:</t>
  </si>
  <si>
    <t>Property and equipment, net</t>
  </si>
  <si>
    <t>Deferred tax assets, net</t>
  </si>
  <si>
    <t>Intangible assets, net</t>
  </si>
  <si>
    <t>Goodwill</t>
  </si>
  <si>
    <t>Other non-current assets</t>
  </si>
  <si>
    <t>Total long term assets</t>
  </si>
  <si>
    <t>Total assets</t>
  </si>
  <si>
    <t>CURRENT LIABILITIES:</t>
  </si>
  <si>
    <t>Trade payables, net</t>
  </si>
  <si>
    <t>Employees and payroll accruals</t>
  </si>
  <si>
    <t>Warranty obligations</t>
  </si>
  <si>
    <t>Deferred revenues</t>
  </si>
  <si>
    <t>Accrued expenses and other current liabilities</t>
  </si>
  <si>
    <t>Total current liabilities</t>
  </si>
  <si>
    <t>LONG-TERM LIABILITIES:</t>
  </si>
  <si>
    <t>Other non-current liabilities</t>
  </si>
  <si>
    <t>Total long-term liabilities</t>
  </si>
  <si>
    <t>COMMITMENTS AND CONTINGENT LIABILITIES</t>
  </si>
  <si>
    <t>STOCKHOLDERS' EQUITY:</t>
  </si>
  <si>
    <t>Common stock of $0.0001 par value - Authorized: 125,000,000 shares as of September 30, 2018 (unaudited) and December 31, 2017; issued and outstanding: 45,750,400 and 43,812,601 shares as of September 30, 2018 (unaudited) and December 31, 2017, respectively</t>
  </si>
  <si>
    <t>Additional paid-in capital</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authorized shares</t>
  </si>
  <si>
    <t>Common stock, issued shares</t>
  </si>
  <si>
    <t>Common stock, outstanding shares</t>
  </si>
  <si>
    <t>CONDENSED CONSOLIDATED STATEMENTS OF INCOME (Unaudited) - USD ($) $ in Thousands</t>
  </si>
  <si>
    <t>3 Months Ended</t>
  </si>
  <si>
    <t>Sep. 30, 2017</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Financial expenses (income), net</t>
  </si>
  <si>
    <t>Income before taxes on income</t>
  </si>
  <si>
    <t>Taxes on income (tax benefit)</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Unaudited) - USD ($) $ in Thousands</t>
  </si>
  <si>
    <t>Statement of Comprehensive Income [Abstract]</t>
  </si>
  <si>
    <t>Available-for-sale securities:</t>
  </si>
  <si>
    <t>Changes in unrealized gains (losses) net of tax expenses (benefit)</t>
  </si>
  <si>
    <t>Net change</t>
  </si>
  <si>
    <t>Cash flow hedges:</t>
  </si>
  <si>
    <t>Changes in unrealized gains, net of tax expense</t>
  </si>
  <si>
    <t>Reclassification adjustments for loses, net of tax expense included in net income</t>
  </si>
  <si>
    <t>Foreign currency translation adjustments, net</t>
  </si>
  <si>
    <t>Total other comprehensive income (loss)</t>
  </si>
  <si>
    <t>Comprehensive income</t>
  </si>
  <si>
    <t>CONDENSED CONSOLIDATED STATEMENTS OF CASH FLOWS (Unaudited) - USD ($) $ in Thousands</t>
  </si>
  <si>
    <t>Cash flows provided by operating activities:</t>
  </si>
  <si>
    <t>Adjustments to reconcile net income to net cash provided by operating activities:</t>
  </si>
  <si>
    <t>Depreciation of property and equipment</t>
  </si>
  <si>
    <t>Amortization of intangible assets</t>
  </si>
  <si>
    <t>Amortization of premiums on available-for-sale marketable securities</t>
  </si>
  <si>
    <t>Stock-based compensation</t>
  </si>
  <si>
    <t>Loss on disposals of fixed assets</t>
  </si>
  <si>
    <t>Realized gain from cash flow hedge</t>
  </si>
  <si>
    <t>Changes in assets and liabilities:</t>
  </si>
  <si>
    <t>Prepaid expenses and other assets</t>
  </si>
  <si>
    <t>Accrued expenses and other liabilities</t>
  </si>
  <si>
    <t>Net cash provided by operating activities</t>
  </si>
  <si>
    <t>Cash flows used in investing activities:</t>
  </si>
  <si>
    <t>Purchase of property and equipment</t>
  </si>
  <si>
    <t>Acquisitions and purchases of assets</t>
  </si>
  <si>
    <t>Investment in short term bank deposits</t>
  </si>
  <si>
    <t>Investment in available-for-sale marketable securities</t>
  </si>
  <si>
    <t>Maturities of available-for-sale marketable securities</t>
  </si>
  <si>
    <t>Net cash used in investing activities</t>
  </si>
  <si>
    <t>Cash flows from financing activities:</t>
  </si>
  <si>
    <t>Proceeds from issuance of shares under stock purchase plan and upon exercise of stock-based awards</t>
  </si>
  <si>
    <t>Net cash provided by financing activities</t>
  </si>
  <si>
    <t>Net increase in cash, cash equivalents and restricted cash</t>
  </si>
  <si>
    <t>Cash, cash equivalents and restricted cash at the beginning of the period</t>
  </si>
  <si>
    <t>Effect of exchange rate differences on cash, cash equivalents and restricted cash</t>
  </si>
  <si>
    <t>Cash, cash equivalents and restricted cash at the end of the period</t>
  </si>
  <si>
    <t>CONDENSED CONSOLIDATED STATEMENTS OF CASH FLOWS (Parenthetical) - USD ($) $ in Thousands</t>
  </si>
  <si>
    <t>Jul. 02, 2018</t>
  </si>
  <si>
    <t>Gamatronic Ltd [Member]</t>
  </si>
  <si>
    <t>Inventory</t>
  </si>
  <si>
    <t>Fixes Assets</t>
  </si>
  <si>
    <t>Current Technology</t>
  </si>
  <si>
    <t>Customer relationships</t>
  </si>
  <si>
    <t>Backlog</t>
  </si>
  <si>
    <t>Warranty provision</t>
  </si>
  <si>
    <t>Earn-out provision</t>
  </si>
  <si>
    <t>[1]</t>
  </si>
  <si>
    <t>Total cash paid</t>
  </si>
  <si>
    <t>The purchase agreement includes an earn-out provision requiring the Company to pay an amount of 50% and 33% of the Company's UPS business division's net income for the first and second years following the Acquisition Date, respectively. The Company estimated the fair value of the contingent consideration based on Monte-Carlo model. This fair value measurement is based on significant inputs not observable in the market and thus represents a Level 3 measurement as defined in ASC 820.</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 their products worldwide directly to large solar installers and engineering, procurement and construction firms (“EPCs”), as well as through large distributors and electrical equipment wholesalers to smaller solar installers.
On July 1, 2018 (the "Acquisition Date") the Company completed the acquisition (the "Acquisition") of substantially all of the assets and activities of Gamatronic Electronic Industries Ltd ("Gamatronic"), a provider and manufacturer of Uninterruptible Power Supplies ("UPS") devices (see note 2). On October 17, 2018, the Company closed an acquisition of approximately 75% of Kokam Co., Ltd. (“Kokam”), a provider of Lithium-ion cells, batteries and energy storage solutions (see note 11b).
b.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disclosures in footnotes that it normally includes in its annual consolidated financial statements prepared in accordance with U.S. generally accepted accounting principles (“U.S. GAAP”) .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 significant accounting policies applied in the annual consolidated financial statements of the Company as of December 31, 2017, contained in the Company’s Annual Report on Form 10-K filed with the SEC on February 20, 2018, have been applied consistently in these unaudited interim condensed consolidated financial statements, except for the adoption of ASC 606, Revenue - Revenue from Contracts with Customers (see Note 1d), adoption of ASC 805, Business Combination (see notes 1g and note 2), adoption of ASC 350 Intangible-Goodwill and other Assets (see note 1h and note 1i).
c.
New accounting pronouncements not yet effective: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has elected to apply the standard retrospectively at the beginning of the period of adoption through a cumulative-effect adjustment. The Company also expects to elect certain relief options offered in ASU 2016-02 including certain available transitional practical expedients. Based on the Company's current portfolio of leases, approximately $39 million of lease assets and liabilities would be recognized on its balance sheet, primarily relating to real estate. The Company has established a cross-functional team and it is continuing to evaluate the new standard and prepare for implementation. The Company will adopt Topic 842 effective January 1, 2019. In January 2017, the FASB issued ASU 2017-04, "Intangibles - Goodwill and Other (Topic 350): Simplifying the Test for Goodwill Impairment". ASU 2017-04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ASU 2017-04 are effective for fiscal years, and interim periods within those years, beginning after December 15, 2019. The Company is evaluating the potential impact of this pronouncement.
d.
Recently issued and adopted pronouncements: In May 2014, the FASB issued Accounting Standards Update No.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 arising from contracts with customers. The guidance permits two methods of modification: retrospectively to each prior reporting period presented (full retrospective method), or retrospectively with the cumulative effect of initially applying the guidance recognized at the date of initial application (the modified retrospective method). The Company adopted the new standard, effective January 1, 2018, using the modified retrospective method applied to those contracts which were not substantially completed as of the adoption date. See “Revenue Recognition” below for further details .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during the first quarter of 2018. The adoption of this new guidance had no material impact on the Company’s condensed consolidated balance sheets, statements of income and cash flows. In June 2018, the FASB issued Accounting Standards Update No. 2018-07, "Compensation - Stock Compensation (Topic 718): Improvements to Nonemployee Share-Based Payment Accounting" (ASU 2018-07).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ASU 2018-07 effective July 1, 2018. The adoption of this new guidance had no material impact on the Company’s interim consolidated financial statements. Revenue Recognition : The Company adopted Accounting Standards Codification 606, Revenue from Contracts with Customers (ASC 606), effective on January 1, 2018. As a result of this adoption, the Company revised its accounting policy for revenue recognition as detailed below . The Company and its subsidiaries generate their revenues mainly from the sale of power optimizers, inverters and cloud-based monitoring services to distributors, installers and PV module manufacturers .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2)
Identify the performance obligations in the contract At a contract’s inception, the Company assesses the goods or services promised in a contract with a customer and identifies the performance obligations. The main performance obligations are the provisions of the following: Power optimizers; Inverters; Storage solution; UPS device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When a contract provides a customer with payment terms of more than a year, the Company considers whether those terms create variability in the transaction price and whether a significant financing component exists. The performance obligations that extend for a period greater than one year are those that include a financial component: (i) warranty extension services, (ii) cloud-based monitoring, and (iii) communication services.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The most significant impact of the standard on the Company’s financial statements relates to advance payments received for performance obligations that extend for a period greater than one year. Applying the new standard, such performance obligations are those that include a financing component, specifically: (i) warranty extension services, (ii) cloud-based monitoring, and (iii) communication services. The Company recognizes financing component expenses in its condensed consolidated statement of income in relation to advance payments for performance obligations that extend for a period greater than one year. These financing component expenses are reflected in the Company’s deferred revenues balance. 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Unaudited
Unaudited
Deferred Revenues - Current term
$
2,559
$
(89
)
$
2,470
Deferred Revenues - Long term
31,453
3,961
35,414
Retained earnings
$
66,172
$
(3,872
)
$
62,300 In accordance with the new revenue standard requirements, the disclosure of the impact of adoption on the Company’s condensed consolidated statements of income, cash flows, and balance sheets were as follows:
Three months ended September 30, 2018 (Unaudited)
As Reported
Balances before adoption of ASC 606
Effect of change
Statements of operations
Revenues
$
236,578
$
236,571
$
7
Financial expenses (income), net
689
48
641
Net income
45,643
46,277
(634
)
Cash flows
Net income
45,643
46,277
(634
)
Changes in assets and liabilities:
Deferred revenues
$
8,456
$
7,822
$
634
Nine months ended September 30, 2018 (Unaudited)
As Reported
Balances before adoption of ASC 606
Effect of change
Statements of operations
Revenues
$
673,567
$
673,509
$
58
Financial expenses (income), net
2,585
865
1,720
Net income
115,897
117,559
(1,662
)
Cash flows
Net income
115,897
117,559
(1,662
)
Changes in assets and liabilities:
Deferred revenues
21,576
19,914
1,662
As of September 30, 2018
As Reported
Balances before adoption of ASC 606
Effect of change
Balance Sheets
Deferred Revenues - Current
(5,795
)
(5,873
)
78
Deferred Revenues - Long term
(53,663
)
(48,051
)
(5,612
)
Retained earnings
$
(178,197
)
$
(182,069
)
$
3,872
e.
The Company depends on three contract manufacturers and several limited or single source component suppliers. Reliance on these vendors makes the Company vulnerable to possible capacity constraints and reduced control over component availability, delivery schedules, manufacturing yields, and costs . These vendors collectively accounted for 60.6% and 51.6% of the Company’s total trade payables as of September 30, 2018 (unaudited) and December 31, 2017, respectively . The Company has the right to offset its payables to one of its contract manufacturers against vendor non-trade receivables. As of September 30, 2018 (unaudited), a total of $874 of these receivables met the criteria for net recognition and were offset against the corresponding accounts payable balances for this contract manufacturer in the accompanying condensed Consolidated Balance Sheets.
f.
Derivative financial instruments: To protect against the increase in value of forecasted foreign currency cash flows resulting from salary payments of its Israeli facilities denominated in the Israeli currency, the New Israeli Shekels (“NIS”), the Company instituted a foreign currency cash flow hedging program. The Company hedged portions of the anticipated payroll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operations, as financial income (expenses). As of September 30, 2018 (unaudited), the Company entered into put and call options to sell Euros for U.S. dollars and sell U.S dollars for NIS in the amount of €7,500 and $6,000 million respectively. These hedging contracts do not contain any credit-risk-related contingency features. See Note 5 for information on the fair value of these hedging contracts. The fair value of the Company’s outstanding derivative instruments is as follows:
Balance as of September 30,
Balance as of December 31,
2018
2017
(unaudited)
Derivative assets:
Derivatives designated as cash flow hedging instruments:
Foreign exchange option contracts
$
45
$
-
Derivatives not designated as cash flow hedging instruments:
Foreign exchange option contracts
202
221
Total
247
221
Derivative liabilities:
Derivatives designated as cash flow hedging instruments:
Foreign exchange option contracts
(9
)
-
Derivatives not designated as cash flow hedging instruments:
Foreign exchange option contracts
(1
)
(285
)
Foreign exchange forward contracts
-
(116
)
Total
$
(10
)
$
(401
) The Company recorded the fair value of derivative assets and liabilities, net in “Prepaid expenses and other current assets” and in “Accrued expenses and other liabilities” on the Company’s consolidated balance sheets as of September 30, 2018 and December 31, 2017, respectively. The net increase in unrealized gains recognized in “accumulated other comprehensive loss” on derivatives, net of tax effect, is as follows:
Three months ended
Nine months ended
September 30,
September 30,
2018
2017
2018
2017
(unaudited)
(unaudited)
Derivatives designated as cash flow hedging instruments:
Foreign exchange option contracts
$
45
$
-
$
45
$
-
Foreign exchange forward contracts
$
-
$
-
$
-
$
975 The net gains reclassified from “accumulated other comprehensive income (loss)” into income, are as follows:
Three months ended
Nine months ended
September 30,
September 30,
2018
2017
2018
2017
(unaudited)
(unaudited)
Derivatives designated as cash flow hedging instruments:
Foreign exchange option contracts
$
(9
)
$
-
$
(9
)
$
-
Foreign exchange forward contracts
$
-
$
-
$
-
$
(994
) The Company recorded in the financial expenses (income), net, a net loss (gain) related to derivatives not qualified as hedging instruments of $(17) and $492 during the three months ended September 30, 2018 and 2017 (unaudited), respectively and $608 and $1,164 during the nine months ended September 30, 2018 and 2017 (unaudited), respectively.
g.
Business Combination: The Company allocates the fair value of purchase consideration to the tangible assets acquired, liabilities assumed and intangible assets acquired based on their estimated fair valu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h.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impairment charges during the three months period ended September 30, 2018. Acquired finite-lived intangible assets are amortized on a straight-line basis over the estimated useful lives of the assets. The Company routinely reviews the remaining estimated useful lives of finite-lived intangible assets. If the Company reduces the estimated useful life assumption for any asset, the remaining unamortized balance is amortized or depreciated over the revised estimated useful life (see Note 2).
i.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an a two-step impairment test is performed. The Company tests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 using discounted cash flows. Forecasts of future cash flows are based on the Company's management best estimate of future net sales and operating expenses that are based primarily on expected category expansion, pricing, and general economic conditions. The Company completes the required annual testing of goodwill for impairment for the reporting unit on October 1 of each year and accordingly, determines whether goodwill should be impaired. As of September 30, 2018
j.
Accumulated other comprehensive loss: The following table summarizes the changes in accumulated balances of other comprehensive income (loss), net of taxes, for the three months ended September 30, 2018 (unaudited):
Unrealized gains on available-for-sale marketable securities
Unrealized gains on cash flow hedges
Unrealized gains on foreign currency translation
Total
Beginning balance
$
(949
)
$
-
$
(189
)
$
(1,138
)
Net other comprehensive income before reclassifications
32
45
87
164
Net gains reclassified from accumulated other comprehensive loss
-
(9
)
-
(9
)
Net current period other comprehensive income
32
36
87
155
Ending balance
$
(917
)
$
36
$
(102
)
$
(983
) The following table summarizes the changes in accumulated balances of other comprehensive income (loss), net of taxes, for the nine months ended September 30, 2018 (unaudited):
Unrealized losses on available-for-sale marketable securities
Unrealized gains on cash flow hedges
Unrealized gains on foreign currency translation
Total
Beginning balance
$
(433
)
-
$
(178
)
$
(611
)
Net other comprehensive income (loss) before reclassifications
(484
)
45
76
(363
)
Net gains reclassified from accumulated other comprehensive loss
-
(9
)
-
(9
)
Net current period other comprehensive income (loss)
(484
)
36
76
(372
)
Ending balance
$
(917
)
$
36
$
(102
)
$
(983
) The following table summarizes the changes in accumulated balances of other comprehensive income (loss), net of taxes, for the three months ended September 30, 2017 (unaudited):
Unrealized gains (losses) on available-for-sale marketable securities
Unrealized gains (losses) on cash flow hedges
Unrealized gains (losses) on foreign currency translation
Total
Beginning balance
$
(103
)
-
$
(264
)
$
(367
)
Net other comprehensive income before reclassifications
54
-
16
70
Ending balance
$
(49
)
-
$
(248
)
$
(297
) The following table summarizes the changes in accumulated balances of other comprehensive income (loss), net of taxes, for the nine months ended September 30, 2017 (unaudited):
Unrealized gains (losses) on available-for-sale marketable securities
Unrealized gains (losses) on cash flow hedges
Unrealized gains (losses) on foreign currency translation
Total
Beginning balance
$
(136
)
$
19
$
(207
)
$
(324
)
Net other comprehensive income (loss) before reclassifications
87
975
(41
)
1,021
Net gains reclassified from accumulated other comprehensive income (loss)
-
(994
)
-
(994
)
Net current period other comprehensive income (loss)
87
(19
)
(41
)
27
Ending balance
$
(49
)
-
$
(248
)
$
(297
) The
Details about Accumulated Other Comprehensive Loss Components
Amount Reclassified from Accumulated Other Comprehensive Loss
Affected Line Item in the Statements of Income
Three months ended September 30,
2018
2017
Unrealized gains on cash flow hedges, net
$
1
$
-
Cost of revenues
6
-
Research and development
1
-
Sales and marketing
1
-
General and administrative
9
-
Total, before income taxes
-
-
Income tax expense
$
9
$
-
Total, net of income taxes The
Details about Accumulated Other Comprehensive Loss Components
Amount Reclassified from Accumulated Other Comprehensive Loss
Affected Line Item in the Statements of Income
Nine months ended September 30,
2018
2017
Unrealized gains on cash flow hedges, net
$
1
$
166
Cost of revenues
6
570
Research and development
1
151
Sales and marketing
1
153
General and administrative
9
1,040
Total, before income taxes
-
46
Income tax expense
$
9
$
994
Total, net of income taxes
k.
Certain amounts in prior year have been reclassified to conform to the current quarter presentation.</t>
  </si>
  <si>
    <t>BUSINESS COMBINATION</t>
  </si>
  <si>
    <t>Business Combinations [Abstract]</t>
  </si>
  <si>
    <t>NOTE 2:-
BUSINESS COMBINATION
On the Acquisition Date the Company completed the Acquisition of substantially all of the assets and activities of Gamatronic, a provider and manufacturer of UPS devices. The Company determined that such Acquisition will be accounted for as a business combination in accordance with ASC 805 "Business Combinations". The results of Gamatronic's operations and the net fair value of the assets acquired have been included in the Company's interim consolidated financial statements since the Acquisition Date. The Acquisition Date fair value of the consideration transferred totaled to $12,083, which consisted of the following:
Cash
$
11,223
Earn-out provision (*)
860
Total
$
12,083
(*) The purchase agreement includes an earn-out provision requiring the Company to pay an amount of 50% and 33% of the Company’s UPS business division’s net income for the first and second years following the Acquisition Date, respectively. The Company estimated the fair value of the contingent consideration based on Monte-Carlo model. This fair value measurement is based on significant inputs not observable in the market and thus represents a Level 3 measurement as defined in ASC 820. During the period of three months ended September 30, 2018, there were no significant changes in the range of outcomes for the contingent consideration recognized as a result of the acquisition of the assets and activities of Gamatronic. The following table summarizes the preliminary estimated fair values of the assets acquired and liabilities assumed at the Acquisition Date:
July 1, 2018
Inventory
$
6,020
Fixes Assets
291
Current Technology
2,048
Customer relationships
810
Backlog
193
Total identifiable assets acquired
9,362
Warranty provision
(61
)
Net identifiable assets acquired
9,301
Goodwill
2,782
Net assets acquired
$
12,083 Those definite-lived intangible assets include current technology of $2,048 (7 year useful life), customer relationships of $810 (7 year useful life), and backlog of $193 (2 months weighted-average useful life). The goodwill recognized is attributable primarily to acquired technology, expected synergies and the assembled workforce from Gamatronic. The goodwill is expected to be deductible for income tax purposes over a period of 10 years. As of September 30, 2018, there were no changes in the recognized amounts of goodwill resulting from the Acquisition. The Company recognized $28 of Acquisition related costs that were expensed in the current period. These costs are included in the consolidated income statement in general and administrative expenses.
The Company did not disclose the amount of revenues and earnings of the acquired UPS division for the period from the Acquisition Date to September 30, 2018 since the results of the acquired operations are immaterial to the Company’s condensed consolidated statements of income.</t>
  </si>
  <si>
    <t>INVENTORIES</t>
  </si>
  <si>
    <t>Inventory Disclosure [Abstract]</t>
  </si>
  <si>
    <t xml:space="preserve">NOTE 3:-
INVENTORIES
September 30, 2018
December 31, 2017
(unaudited)
Raw materials
$
33,955
$
25,887
Work in process
1,892
-
Finished goods
71,332
57,105
$
107,179
$
82,992 </t>
  </si>
  <si>
    <t>WARRANTY OBLIGATIONS</t>
  </si>
  <si>
    <t>Product Warranties Disclosures [Abstract]</t>
  </si>
  <si>
    <t xml:space="preserve">NOTE 4:-
WARRANTY OBLIGATIONS Changes in the Company’s product warranty liability for the nine months ended September 30, 2018 and 2017 were as follows:
Nine months ended September 30,
2018
2017
(unaudited)
Balance, at beginning of period
$
78,811
$
58,375
Additions and adjustments to cost of revenues
47,819
23,758
Utilization and current warranty expenses
(18,911
)
(10,566
)
Balance, at end of period
107,719
71,567
Less current portion
(21,660
)
(12,942
)
Long term portion
$
86,059
$
58,625 </t>
  </si>
  <si>
    <t>FAIR VALUE MEASUREMENTS</t>
  </si>
  <si>
    <t>Fair Value Disclosures [Abstract]</t>
  </si>
  <si>
    <t>NOTE 5:-
FAIR VALUE MEASUREMEN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he following table sets forth the Company’s assets and liabilities that were measured at fair value as of September 30, 2018 (unaudited) by level within the fair value hierarchy:
Balance as of
Fair value measurements
Description
September 30, 2018
Level 1
Level 2
Level 3
Assets:
Cash equivalents:
Money market mutual funds
$
20,685
$
20,685
-
-
Derivative instruments assets, net
$
237
-
$
237
-
Short-term marketable securities:
Corporate bonds
$
137,667
-
$
137,667
-
Governmental bonds
$
10,585
-
$
10,585
-
Long-term marketable securities:
Corporate bonds
$
100,546
-
$
100,546
-
Governmental bonds
$
1,694
-
$
1,694
-
Liabilities:
Short-term Earn-out provision
$
-
-
-
$
(528
)
Long-term Earn-out provision
$
-
-
-
$
(332
) The following table sets forth the Company’s assets that were measured at fair value as of December 31, 2017 by level within the fair value hierarchy:
Balance as of
Fair value measurements
Description
December 31, 2017
Level 1
Level 2
Level 3
Cash equivalents:
Money market mutual funds
$
6,163
$
6,163
-
-
Derivative instruments liability, net
$
(180
)
-
$
(180
)
-
Short-term marketable securities:
Corporate bonds
$
68,272
-
$
68,272
-
Governmental bonds
$
8,992
-
$
8,992
-
Long-term marketable securities:
Corporate bonds
$
95,160
-
$
95,160
-
Governmental bonds
$
7,960
-
$
7,960
- In addition to the assets and liabilities described above, the Company’s financial instruments also include cash and cash equivalents, restricted and short-term bank deposits, trade receivables, other accounts receivable, trade payables, accrued expenses and other payables. The fair value of these financial instruments was not materially different from their carrying values on September 30, 2018 due to the short-term maturity of these instruments.</t>
  </si>
  <si>
    <t>Commitments and Contingencies Disclosure [Abstract]</t>
  </si>
  <si>
    <t xml:space="preserve">NOTE 6:-
COMMITMENTS AND CONTINGENT LIABILITIES
a.
Guarantees: As of September 30, 2018 (unaudited), contingent liabilities exist regarding guarantees in the amount of $1,398, $56, $176 and $366 in respect of office rent lease agreements, customs transactions, credit card limits and securing projects with customers, respectively.
b.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September 30, 2018 (unaudited), the Company had non-cancelable purchase obligations totaling approximately $278,024 out of which the Company already recorded a provision for loss in the amount of $1,954. As of , 2018 , the Company had contractual obligations for capital expenditures totaling approximately $36,153 these commitments reflect purchases of automated assembly lines and other machinery related to the Company’s manufacturing.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June 2018, the Company was served with a complaint from a trustee of a former customer that filed for bankruptcy in the US. The lawsuit seeks to recover approximately $2,481 based on theories of preferential and fraudulent transfers. The Company believes it has valid defenses to the claims in this lawsuit and does not expect the outcome of the litigation matters to have a material effect on its balance sheets, statements of income or cash flows. On September 20, 2018, the Company’s German subsidiary, SolarEdge Technologies GmbH received a complaint filed by competitor SMA Solar Technology AG. The complaint, filed in the District Court Düsseldorf, Germany, alleges that SolarEdge's 12.5kW - 27.6kW inverters infringe plaintiff’s patents EP 2 228 895 B1 and EP 1 610 452 B1. In its complaint, SMA Solar Technology requests inter alia an injunction and a determination for a claim for damages for sales in Germany. Plaintiff also suggests a value in dispute of €5 million (approximately $5.8 million) for both patents . </t>
  </si>
  <si>
    <t>STOCK CAPITAL</t>
  </si>
  <si>
    <t>Disclosure of Compensation Related Costs, Share-based Payments [Abstract]</t>
  </si>
  <si>
    <t xml:space="preserve">NOTE 7:-
STOCK CAPITAL
a.
Common Stock:
Authorized
Issued and outstanding
Number of shares
September 30, 2018
December 31, 2017
September 30, 2018
December 31, 2017
(unaudited)
(unaudited)
Stock of $0.0001 par value:
Common stock
125,000,000
125,000,000
45,750,400
43,812,601
b.
Stock Incentive plans: The Company’s 2007 Global Incentive Plan (the “2007 Plan”) was adopted by the board of directors on August 30, 2007. On March 31, 2015, once the Company completed its Initial Public Offering (“IPO”), the 2007 Plan has been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September 30, 2018 (unaudited), a total of 8,080,717 (unaudited)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provide that there will not be a January 1st increase in the Share Reserve in a given year or that the increase will be less than five percent (5%) of the shares of capital stock outstanding on the preceding December 31st . The aggregate maximum number of shares of common stock that may be issued on the exercise of incentive stock options is ten million (10,000,000). As of September 30, 2018 (unaudited), an aggregate of 3,453,698 shares of common stock are still available for future grant under the 2015 Plan.
c.
Options granted to employees A summary of the activity in the share options granted to employees and members of the board of directors for the six months ended September 30, 2018 (unaudited) and related information follows:
Weighted
average
Weighted
remaining
Number
average
contractual
Aggregate
of
exercise
term
intrinsic
Options
price
in years
Value
Outstanding as of December 31, 2017
3,524,310
7.40
6.35
106,251
Granted
180,983
38.05
Exercised
(1,270,943
)
4.89
Forfeited or expired
(22,746
)
8.44
Outstanding as of September 30, 2018
2,411,604
11.01
6.44
64,307
Vested and expected to vest as of September 30, 2018
2,357,632
10.92
6.42
63,098
Exercisable as of September 30, 2018
1,698,620
7.55
5.79
51,134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nine months ended on (unaudited) was $58,278. The weighted average grant date fair values of options granted to employees and executive directors during the nine months ended 30, 2018 (unaudited) was $20.83.
d.
A summary of the activity in the RSUs granted to employees and members of the board of directors for the nine months ended 30 (unaudited) is as follows:
No. of RSUs
Weighted average fair value
Unvested as of December 31, 2017
2,087,992
24.33
Granted
713,595
48.07
Vested
(586,290
)
23.15
Forfeited
(157,723
)
27.99
Unvested as of
2,057,574
32.62 e. Options and RSUs issued to non-employee consultants: The Company has granted options and RSUs to purchase common shares to non-employee consultants as of September 30 (unaudited)
Outstanding
Exercisable
as of
as of
Issuance
September 30,
Exercise
September 30,
Exercisable
Date
2018
price
2018
Through
January 27, 2014
138
3.51
27
January 27, 2024
May 1, 2014
455
3.51
455
May 1, 2024
September 17, 2014
3,936
3.96
3,936
September 17, 2024
October 29, 2014
1,949
5.01
505
October 29, 2024
August 19, 2015
5,251
0.00
-
-
November 8, 2015
667
0.00
-
-
April 18, 2016
625
0.00
-
-
July 11, 2016
1,001
0.00
-
-
September 21, 2016
2,000
15.34
-
September 21, 2026
September 21, 2016
3,500
0.00
-
-
March 15, 2017
5,500
0.00
-
-
March 15, 2017
5,500
13.70
-
March 15, 2027
March 27, 2017
2,750
0.00
-
-
November 20, 2017
4,876
0.00
-
-
January 2, 2018
5,749
0.00
-
-
July 1, 2018
5,034
0.00
-
-
48,931
4,923 In connection with the grant of stock options and RSUs to non‑employee consultants, the Company recorded stock compensation expenses in the nine months ended September 30, 2018 (unaudited) (unaudited)
f.
Employee Stock Purchase Plan (“ESPP”): The Company adopted an Employee Stock Purchase Plan (the “ESPP”) effective upon the consummation of the IPO. As of September 30, 2018 (unaudited)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September 30, 2018 (unaudited) As of September 30, 2018 (unaudited) In accordance with ASC No. 718, the ESPP is compensatory and as such results in recognition of compensation cost.
g.
Stock-based compensation expense for employees and consultants: The Company recognized stock-based compensation expenses related to stock options and RSUs granted to employees and non-employees and ESPP in the condensed consolidated statement of operations for the nine months ended on , 2018 (unaudited) and 2017 (unaudited), as follows:
Three months ended September 30,
Nine months ended September 30,
2018
2017
2018
2017
Cost of revenues
$
1,127
$
538
$
3,019
$
1,548
Research and development
2,988
1,423
7,975
3,908
Selling and marketing
2,250
1,439
6,548
3,673
General and administrative
1,585
1,137
4,385
3,054
Total stock-based compensation expense
$
7,950
$
4,537
$
21,927
$
12,183 As of September 30, 2018 (unaudited), </t>
  </si>
  <si>
    <t>BASIC AND DILUTED NET EARNINGS PER SHARE</t>
  </si>
  <si>
    <t>Earnings Per Share [Abstract]</t>
  </si>
  <si>
    <t xml:space="preserve">NOTE 8:-
BASIC AND DILUTED NET EARNINGS PER SHARE Basic net earnings per share is computed by dividing the net earnings by the weighted-average number of shares of common stock outstanding during the period. No shares were excluded from the calculation of diluted net earnings per share due to their anti-dilutive effect for the three and nine months ended September 30, 2018 (unaudited). No shares were excluded from the calculation of diluted net earnings per share due to their anti-dilutive effect for the three months ended September 30, 2017 (unaudited). The total weighted average number of shares related to the outstanding stock options and RSUs, excluded from the calculation of diluted net earnings per share due to their anti-dilutive effect was 263,355 for the nine months ended September 30, 2017 (unaudited). The following table presents the computation of basic and diluted net earnings per share for the periods presented (in thousands, except per share data):
Three months ended September 30
Nine months ended September 30,
2018
2017
2018
2017
(unaudited)
(unaudited)
Numerator:
Net income
$
45,643
$
27,971
$
115,897
$
64,670
Denominator:
Shares used in computing net earnings per share of common stock, basic
45,601,540
42,433,648
45,025,661
41,831,400
Effect of stock-based awards
2,679,700
3,697,908
3,065,524
3,106,127
Shares used in computing net earnings per share of common stock, diluted
48,281,240
46,131,556
48,091,185
44,937,527
Basic net income per share
$
1.00
$
0.66
$
2.57
$
1.55
Diluted net income per share
$
0.95
$
0.61
$
2.41
$
1.44 </t>
  </si>
  <si>
    <t>INCOME TAXES</t>
  </si>
  <si>
    <t>Income Taxes</t>
  </si>
  <si>
    <t xml:space="preserve">NOTE 9:- INCOME TAXES
a.
Taxes on income (tax benefit) are comprised as follows:
Three months ended September 30
Nine months ended September 30,
2018
2017
2018
2017
(unaudited)
(unaudited)
Current year taxes
$
(10,524
)
$
878
$
1,773
$
2,906
Deferred tax income net, and others
(1,771
)
(787
)
(4,789
)
(3,390
)
Taxes on income (tax benefit)
$
(12,295
)
$
91
$
(3,016
)
$
(484
)
b.
Deferred income taxes: Deferred income taxes reflect the net tax effect of temporary differences between the carrying amounts of assets and liabilities for financial reporting purposes and tax basis of assets and liabilities based on the tax rates anticipated to be in effect when the deferred taxes are expected to be paid or realized. Significant components of the Company’s deferred tax liabilities and assets are as follows:
September 30,
December 31,
2018
2017
(Unaudited)
Net assets in respect of:
Research and Development carryforward expenses
$
8,082
$
5,380
Stock based compensation
2,657
1,622
Allowances, provisions and others
2,479
1,338
Net deferred tax assets
$
13,218
$
8,340
c.
Uncertain tax positions: As of September 30, 2018, the Company recognized a total liability for uncertain tax positions in an immaterial amount.
d.
On December 22, 2017, the Tax Cuts and Jobs Act (the "TCJA") was signed into law making significant changes to U.S. income tax law. Thes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E&amp;P”) as of December 31, 2017. The one-time transition tax is based on the Company’s total post-1986 earnings and profits (E&amp;P), the tax on which the Company previously deferred from US income taxes under US law. Additionally, the TCJA requires certain Global Intangible Low Taxed Income (“GILTI”) earned by controlled foreign corporations (“CFCs”)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In 2017, the Company calculated its best estimate of the impact of the TCJA in its year end income tax provision in accordance with its understanding of the TCJA and guidance available as of the date of the respective filing and as a result recorded $19.2 million as an additional income tax expense in the period in which the legislation was enacted. In August and September 2018, the Internal Revenue Service (“IRS”) issued proposed regulations related to the one-time transition tax and GILTI, which the Company is in the process of evaluating. Due to the timing of the enactment and the complexity in applying the provisions of the TCJA, the provisional charge is subject to revisions as the Company continues to complete its analysis of the TCJA, collect and prepare necessary data, and interpret additional guidance issued by the U.S. Treasury Department, IRS, FASB, and other standard-setting and regulatory bodies. As of September 30, 2018, upon further analyses of the TCJA and proposed regulations by the U.S. Department of the Treasury and the IRS, the Company changed its estimated provisional amount related to the one-time transition tax on the mandatory deemed repatriation of foreign earnings and, accordingly, reduced its December 31, 2017 provisional accrual by approximately $10.3 million, which is included as a component of income tax expense from continuing operations. The Company has elected to pay its transition tax over the eight-year period provided in the TCJA. As of September 30, 2018, upon further analyses of the TCJA and proposed regulations by the U.S. Department of the Treasury and the IRS, the Company revisited its estimated impact of GILTI on the Company’s income tax provision and, accordingly, reduced by $3.9 million its accrual which has been recorded in prior interim periods in 2018. Consequently, the tax provision with respect to GILTI did not have a significant effect on the Company’s income statement for the nine-months period ended September 30, 2018. Due to the complexity of the new GILTI tax rules, the Company is continuing to evaluate this provision of the TCJA and the application of GAAP. As of September 30, 2018, the Company has not completed its accounting for the estimated tax effects of the TCJA, including, but not limited to, the tax charge, which remains provisional as of September 30, 2018. The final impact of the U.S. tax reform may differ, possibly materially, due to factors such as changes in interpretations and assumptions that the Company has made in its assessment, conclusion of the effects of the TCJA, including but not limited to, the GILTI provisions, further refinement of the Company’s calculations, regulations and additional guidance that may be issued by the U.S. government. As these various factors are finalized, any change will be recorded as an adjustment to the provision for, or benefit from, income taxes in the period in which the amounts are determined, not to exceed 12 months from the date of enactment of the TCJA.
e.
On October 24, 2018, SolarEdge Technologies Ltd., the two-year tax exemption he Encouragement of Capital Investments Law, 1959 Benefited Enterprise </t>
  </si>
  <si>
    <t>CONCENTRATION OF CREDIT RISK AND MAJOR CUSTOMERS</t>
  </si>
  <si>
    <t>Risks and Uncertainties [Abstract]</t>
  </si>
  <si>
    <t xml:space="preserve">NOTE 10:-
CONCENTRATION OF CREDIT RISK AND MAJOR CUSTOMERS
a.
For the three month period ended September 30, 2018 (unaudited) and 2017 (unaudited), the Company had one and two major customers that accounted for 15.7% and 21.6% of its consolidated revenues, respectively. For the nine month period ended September 30, 2018 (unaudited) and 2017 (unaudited), the Company had one major customer that accounted for 17.3% and 12.5% of its consolidated revenues, respectively.
b.
As of September 30, 2018 (unaudited) and December </t>
  </si>
  <si>
    <t>SUBSEQUENT EVENTS</t>
  </si>
  <si>
    <t>Subsequent Events [Abstract]</t>
  </si>
  <si>
    <t>NOTE 11:- SUBSEQUENT EVENTS
a.
On October 4, 2018, the Company exercised its right to purchase all of the outstanding shares of Gamatronic (UK) Limited for the aggregate amount of approximately $1.3 million. This right was contemplated in the Acquisition of substantially all of the assets and activities of Gamatronic’s UPS business.
b.
On October 17, 2018, the Company closed an acquisition of approximately 75% of Kokam Co., Ltd. (“Kokam”), a provider of Lithium-ion cells, batteries and energy storage solutions. The acquisition was made pursuant to several Share Purchase Agreements with different parties (the “SPAs”). The SPAs became effective October 11, 2018, and the Company’s total consideration was approximately $88 million, including transaction related expenses. The Company determined that such acquisition will be accounted as a business combination in accordance with ASC 805 "Business Combinations” and currently assessing the accounting consequences of the acquisition, that will be reflected in 2018 annual consolidated financial statement.</t>
  </si>
  <si>
    <t>GENERAL (Tables)</t>
  </si>
  <si>
    <t>Schedule of Revenue from Contracts with Customers</t>
  </si>
  <si>
    <t xml:space="preserve">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Unaudited
Unaudited
Deferred Revenues - Current term
$
2,559
$
(89
)
$
2,470
Deferred Revenues - Long term
31,453
3,961
35,414
Retained earnings
$
66,172
$
(3,872
)
$
62,300 </t>
  </si>
  <si>
    <t>Schedule of Impact of Adoption of Financial Statements</t>
  </si>
  <si>
    <t xml:space="preserve">Company’s condensed consolidated statements of income, cash flows, and balance sheets were as follows:
Three months ended September 30, 2018 (Unaudited)
As Reported
Balances before adoption of ASC 606
Effect of change
Statements of operations
Revenues
$
236,578
$
236,571
$
7
Financial expenses (income), net
689
48
641
Net income
45,643
46,277
(634
)
Cash flows
Net income
45,643
46,277
(634
)
Changes in assets and liabilities:
Deferred revenues
$
8,456
$
7,822
$
634
Nine months ended September 30, 2018 (Unaudited)
As Reported
Balances before adoption of ASC 606
Effect of change
Statements of operations
Revenues
$
673,567
$
673,509
$
58
Financial expenses (income), net
2,585
865
1,720
Net income
115,897
117,559
(1,662
)
Cash flows
Net income
115,897
117,559
(1,662
)
Changes in assets and liabilities:
Deferred revenues
21,576
19,914
1,662
As of September 30, 2018
As Reported
Balances before adoption of ASC 606
Effect of change
Balance Sheets
Deferred Revenues - Current
(5,795
)
(5,873
)
78
Deferred Revenues - Long term
(53,663
)
(48,051
)
(5,612
)
Retained earnings
$
(178,197
)
$
(182,069
)
$
3,872 </t>
  </si>
  <si>
    <t>Schedule of Fair Value of Derivative Instruments</t>
  </si>
  <si>
    <t>The fair value of the Company’s outstanding derivative instruments is as follows:
Balance as of September 30,
Balance as of December 31,
2018
2017
(unaudited)
Derivative assets:
Derivatives designated as cash flow hedging instruments:
Foreign exchange option contracts
$
45
$
-
Derivatives not designated as cash flow hedging instruments:
Foreign exchange option contracts
202
221
Total
247
221
Derivative liabilities:
Derivatives designated as cash flow hedging instruments:
Foreign exchange option contracts
(9
)
-
Derivatives not designated as cash flow hedging instruments:
Foreign exchange option contracts
(1
)
(285
)
Foreign exchange forward contracts
-
(116
)
Total
$
(10
)
$
(401
)</t>
  </si>
  <si>
    <t>Schedule of Unrealized Gains (Losses) on Derivatives</t>
  </si>
  <si>
    <t xml:space="preserve">The net increase in unrealized gains recognized in “accumulated other comprehensive loss” on derivatives, net of tax effect, is as follows:
Three months ended
Nine months ended
September 30,
September 30,
2018
2017
2018
2017
(unaudited)
(unaudited)
Derivatives designated as cash flow hedging instruments:
Foreign exchange option contracts
$
45
$
-
$
45
$
-
Foreign exchange forward contracts
$
-
$
-
$
-
$
975 </t>
  </si>
  <si>
    <t>Schedule of Derivative Gains (Losses) Reclassified From OCI Into Income</t>
  </si>
  <si>
    <t>The net gains reclassified from “accumulated other comprehensive income (loss)” into income, are as follows:
Three months ended
Nine months ended
September 30,
September 30,
2018
2017
2018
2017
(unaudited)
(unaudited)
Derivatives designated as cash flow hedging instruments:
Foreign exchange option contracts
$
(9
)
$
-
$
(9
)
$
-
Foreign exchange forward contracts
$
-
$
-
$
-
$
(994
)</t>
  </si>
  <si>
    <t>Schedule of Changes in AOCI</t>
  </si>
  <si>
    <t>The following table summarizes the changes in accumulated balances of other comprehensive income (loss), net of taxes, for the three months ended September 30, 2018 (unaudited):
Unrealized gains on available-for-sale marketable securities
Unrealized gains on cash flow hedges
Unrealized gains on foreign currency translation
Total
Beginning balance
$
(949
)
$
-
$
(189
)
$
(1,138
)
Net other comprehensive income before reclassifications
32
45
87
164
Net gains reclassified from accumulated other comprehensive loss
-
(9
)
-
(9
)
Net current period other comprehensive income
32
36
87
155
Ending balance
$
(917
)
$
36
$
(102
)
$
(983
) The following table summarizes the changes in accumulated balances of other comprehensive income (loss), net of taxes, for the nine months ended September 30, 2018 (unaudited):
Unrealized losses on available-for-sale marketable securities
Unrealized gains on cash flow hedges
Unrealized gains on foreign currency translation
Total
Beginning balance
$
(433
)
-
$
(178
)
$
(611
)
Net other comprehensive income (loss) before reclassifications
(484
)
45
76
(363
)
Net gains reclassified from accumulated other comprehensive loss
-
(9
)
-
(9
)
Net current period other comprehensive income (loss)
(484
)
36
76
(372
)
Ending balance
$
(917
)
$
36
$
(102
)
$
(983
) The following table summarizes the changes in accumulated balances of other comprehensive income (loss), net of taxes, for the three months ended September 30, 2017 (unaudited):
Unrealized gains (losses) on available-for-sale marketable securities
Unrealized gains (losses) on cash flow hedges
Unrealized gains (losses) on foreign currency translation
Total
Beginning balance
$
(103
)
-
$
(264
)
$
(367
)
Net other comprehensive income before reclassifications
54
-
16
70
Ending balance
$
(49
)
-
$
(248
)
$
(297
) The following table summarizes the changes in accumulated balances of other comprehensive income (loss), net of taxes, for the nine months ended September 30, 2017 (unaudited):
Unrealized gains (losses) on available-for-sale marketable securities
Unrealized gains (losses) on cash flow hedges
Unrealized gains (losses) on foreign currency translation
Total
Beginning balance
$
(136
)
$
19
$
(207
)
$
(324
)
Net other comprehensive income (loss) before reclassifications
87
975
(41
)
1,021
Net gains reclassified from accumulated other comprehensive income (loss)
-
(994
)
-
(994
)
Net current period other comprehensive income (loss)
87
(19
)
(41
)
27
Ending balance
$
(49
)
-
$
(248
)
$
(297
)</t>
  </si>
  <si>
    <t>Schedule of Reclassifications out of AOCI</t>
  </si>
  <si>
    <t>The
Details about Accumulated Other Comprehensive Loss Components
Amount Reclassified from Accumulated Other Comprehensive Loss
Affected Line Item in the Statements of Income
Three months ended September 30,
2018
2017
Unrealized gains on cash flow hedges, net
$
1
$
-
Cost of revenues
6
-
Research and development
1
-
Sales and marketing
1
-
General and administrative
9
-
Total, before income taxes
-
-
Income tax expense
$
9
$
-
Total, net of income taxes The
Details about Accumulated Other Comprehensive Loss Components
Amount Reclassified from Accumulated Other Comprehensive Loss
Affected Line Item in the Statements of Income
Nine months ended September 30,
2018
2017
Unrealized gains on cash flow hedges, net
$
1
$
166
Cost of revenues
6
570
Research and development
1
151
Sales and marketing
1
153
General and administrative
9
1,040
Total, before income taxes
-
46
Income tax expense
$
9
$
994
Total, net of income taxes</t>
  </si>
  <si>
    <t>BUSINESS COMBINATION (Tables)</t>
  </si>
  <si>
    <t>Schedule of Consideration Transferred</t>
  </si>
  <si>
    <t xml:space="preserve">The Acquisition Date fair value of the consideration transferred totaled to $12,083, which consisted of the following:
Cash
$
11,223
Earn-out provision (*)
860
Total
$
12,083 </t>
  </si>
  <si>
    <t>Schedule of Assets Acquired and Liabilities Assumed</t>
  </si>
  <si>
    <t xml:space="preserve">The following table summarizes the preliminary estimated fair values of the assets acquired and liabilities assumed at the Acquisition Date:
July 1, 2018
Inventory
$
6,020
Fixes Assets
291
Current Technology
2,048
Customer relationships
810
Backlog
193
Total identifiable assets acquired
9,362
Warranty provision
(61
)
Net identifiable assets acquired
9,301
Goodwill
2,782
Net assets acquired
$
12,083 </t>
  </si>
  <si>
    <t>INVENTORIES (Tables)</t>
  </si>
  <si>
    <t>Schedule of Inventories</t>
  </si>
  <si>
    <t xml:space="preserve">September 30, 2018
December 31, 2017
(unaudited)
Raw materials
$
33,955
$
25,887
Work in process
1,892
-
Finished goods
71,332
57,105
$
107,179
$
82,992 </t>
  </si>
  <si>
    <t>WARRANTY OBLIGATIONS (Tables)</t>
  </si>
  <si>
    <t>Schedule of Warranty Obligations</t>
  </si>
  <si>
    <t xml:space="preserve">Changes in the Company’s product warranty liability for the nine months ended September 30, 2018 and 2017 were as follows:
Nine months ended September 30,
2018
2017
(unaudited)
Balance, at beginning of period
$
78,811
$
58,375
Additions and adjustments to cost of revenues
47,819
23,758
Utilization and current warranty expenses
(18,911
)
(10,566
)
Balance, at end of period
107,719
71,567
Less current portion
(21,660
)
(12,942
)
Long term portion
$
86,059
$
58,625 </t>
  </si>
  <si>
    <t>FAIR VALUE MEASUREMENTS (Tables)</t>
  </si>
  <si>
    <t>Schedule of Assets and Liabilities Measured at Fair Value</t>
  </si>
  <si>
    <t xml:space="preserve">The following table sets forth the Company’s assets and liabilities that were measured at fair value as of September 30, 2018 (unaudited) by level within the fair value hierarchy:
Balance as of
Fair value measurements
Description
September 30, 2018
Level 1
Level 2
Level 3
Assets:
Cash equivalents:
Money market mutual funds
$
20,685
$
20,685
-
-
Derivative instruments assets, net
$
237
-
$
237
-
Short-term marketable securities:
Corporate bonds
$
137,667
-
$
137,667
-
Governmental bonds
$
10,585
-
$
10,585
-
Long-term marketable securities:
Corporate bonds
$
100,546
-
$
100,546
-
Governmental bonds
$
1,694
-
$
1,694
-
Liabilities:
Short-term Earn-out provision
$
-
-
-
$
(528
)
Long-term Earn-out provision
$
-
-
-
$
(332
) The following table sets forth the Company’s assets that were measured at fair value as of December 31, 2017 by level within the fair value hierarchy:
Balance as of
Fair value measurements
Description
December 31, 2017
Level 1
Level 2
Level 3
Cash equivalents:
Money market mutual funds
$
6,163
$
6,163
-
-
Derivative instruments liability, net
$
(180
)
-
$
(180
)
-
Short-term marketable securities:
Corporate bonds
$
68,272
-
$
68,272
-
Governmental bonds
$
8,992
-
$
8,992
-
Long-term marketable securities:
Corporate bonds
$
95,160
-
$
95,160
-
Governmental bonds
$
7,960
-
$
7,960
- </t>
  </si>
  <si>
    <t>STOCK CAPITAL (Tables)</t>
  </si>
  <si>
    <t>Schedule of Composition of Common Stock Capital</t>
  </si>
  <si>
    <t xml:space="preserve">Authorized
Issued and outstanding
Number of shares
September 30, 2018
December 31, 2017
September 30, 2018
December 31, 2017
(unaudited)
(unaudited)
Stock of $0.0001 par value:
Common stock
125,000,000
125,000,000
45,750,400
43,812,601 </t>
  </si>
  <si>
    <t>Schedule of Stock Option Activity</t>
  </si>
  <si>
    <t xml:space="preserve">A summary of the activity in the share options granted to employees and members of the board of directors for the six months ended September 30, 2018 (unaudited) and related information follows:
Weighted
average
Weighted
remaining
Number
average
contractual
Aggregate
of
exercise
term
intrinsic
Options
price
in years
Value
Outstanding as of December 31, 2017
3,524,310
7.40
6.35
106,251
Granted
180,983
38.05
Exercised
(1,270,943
)
4.89
Forfeited or expired
(22,746
)
8.44
Outstanding as of September 30, 2018
2,411,604
11.01
6.44
64,307
Vested and expected to vest as of September 30, 2018
2,357,632
10.92
6.42
63,098
Exercisable as of September 30, 2018
1,698,620
7.55
5.79
51,134 </t>
  </si>
  <si>
    <t>Schedule of RSU Activity</t>
  </si>
  <si>
    <t xml:space="preserve">A summary of the activity in the RSUs granted to employees and members of the board of directors for the nine months ended 30 (unaudited) is as follows:
No. of RSUs
Weighted average fair value
Unvested as of December 31, 2017
2,087,992
24.33
Granted
713,595
48.07
Vested
(586,290
)
23.15
Forfeited
(157,723
)
27.99
Unvested as of
2,057,574
32.62 </t>
  </si>
  <si>
    <t>Schedule of Options and RSUs Granted to Non-Employee Consultants</t>
  </si>
  <si>
    <t xml:space="preserve">The Company has granted options and RSUs to purchase common shares to non-employee consultants as of September 30 (unaudited)
Outstanding
Exercisable
as of
as of
Issuance
September 30,
Exercise
September 30,
Exercisable
Date
2018
price
2018
Through
January 27, 2014
138
3.51
27
January 27, 2024
May 1, 2014
455
3.51
455
May 1, 2024
September 17, 2014
3,936
3.96
3,936
September 17, 2024
October 29, 2014
1,949
5.01
505
October 29, 2024
August 19, 2015
5,251
0.00
-
-
November 8, 2015
667
0.00
-
-
April 18, 2016
625
0.00
-
-
July 11, 2016
1,001
0.00
-
-
September 21, 2016
2,000
15.34
-
September 21, 2026
September 21, 2016
3,500
0.00
-
-
March 15, 2017
5,500
0.00
-
-
March 15, 2017
5,500
13.70
-
March 15, 2027
March 27, 2017
2,750
0.00
-
-
November 20, 2017
4,876
0.00
-
-
January 2, 2018
5,749
0.00
-
-
July 1, 2018
5,034
0.00
-
-
48,931
4,923 </t>
  </si>
  <si>
    <t>Schedule of Recognized Stock-Based Compensation Expense</t>
  </si>
  <si>
    <t xml:space="preserve">The Company recognized stock-based compensation expenses related to stock options and RSUs granted to employees and non-employees and ESPP in the condensed consolidated statement of operations for the nine months ended on , 2018 (unaudited) and 2017 (unaudited), as follows:
Three months ended September 30,
Nine months ended September 30,
2018
2017
2018
2017
Cost of revenues
$
1,127
$
538
$
3,019
$
1,548
Research and development
2,988
1,423
7,975
3,908
Selling and marketing
2,250
1,439
6,548
3,673
General and administrative
1,585
1,137
4,385
3,054
Total stock-based compensation expense
$
7,950
$
4,537
$
21,927
$
12,183 </t>
  </si>
  <si>
    <t>BASIC AND DILUTED NET EARNINGS PER SHARE (Tables)</t>
  </si>
  <si>
    <t>Schedule of Computation of Basic and Diluted Net Earnings (Loss) Per Share</t>
  </si>
  <si>
    <t>The following table presents the computation of basic and diluted net earnings per share for the periods presented (in thousands, except per share data):
Three months ended September 30
Nine months ended September 30,
2018
2017
2018
2017
(unaudited)
(unaudited)
Numerator:
Net income
$
45,643
$
27,971
$
115,897
$
64,670
Denominator:
Shares used in computing net earnings per share of common stock, basic
45,601,540
42,433,648
45,025,661
41,831,400
Effect of stock-based awards
2,679,700
3,697,908
3,065,524
3,106,127
Shares used in computing net earnings per share of common stock, diluted
48,281,240
46,131,556
48,091,185
44,937,527
Basic net income per share
$
1.00
$
0.66
$
2.57
$
1.55
Diluted net income per share
$
0.95
$
0.61
$
2.41
$
1.44</t>
  </si>
  <si>
    <t>INCOME TAXES (Tables)</t>
  </si>
  <si>
    <t>Income Taxes Tables</t>
  </si>
  <si>
    <t>Schedule of Taxes on Income</t>
  </si>
  <si>
    <t>Taxes on income (tax benefit) are comprised as follows:
Three months ended September 30
Nine months ended September 30,
2018
2017
2018
2017
(unaudited)
(unaudited)
Current year taxes
$
(10,524
)
$
878
$
1,773
$
2,906
Deferred tax income net, and others
(1,771
)
(787
)
(4,789
)
(3,390
)
Taxes on income (tax benefit)
$
(12,295
)
$
91
$
(3,016
)
$
(484
)</t>
  </si>
  <si>
    <t>Schedule of Deferred Tax Assets and Liabilities</t>
  </si>
  <si>
    <t xml:space="preserve">Significant components of the Company’s deferred tax liabilities and assets are as follows:
September 30,
December 31,
2018
2017
(Unaudited)
Net assets in respect of:
Research and Development carryforward expenses
$
8,082
$
5,380
Stock based compensation
2,657
1,622
Allowances, provisions and others
2,479
1,338
Net deferred tax assets
$
13,218
$
8,340 </t>
  </si>
  <si>
    <t>GENERAL (Narrative) (Details) € in Thousands, $ in Thousands</t>
  </si>
  <si>
    <t>Sep. 30, 2018USD ($)</t>
  </si>
  <si>
    <t>Sep. 30, 2017USD ($)</t>
  </si>
  <si>
    <t>Dec. 31, 2018USD ($)</t>
  </si>
  <si>
    <t>Oct. 17, 2018</t>
  </si>
  <si>
    <t>Sep. 30, 2018EUR (€)</t>
  </si>
  <si>
    <t>Organization Consolidation and Presentation of Financial Statements [Line Items]</t>
  </si>
  <si>
    <t>Accounts receivable pledged to offset accounts payable</t>
  </si>
  <si>
    <t>Accounting Standards Update 2016-02 [Member] | Forecast [Member]</t>
  </si>
  <si>
    <t>Lease assets</t>
  </si>
  <si>
    <t>Lease liabilities</t>
  </si>
  <si>
    <t>Subsequent Event [Member] | Kokam [Member]</t>
  </si>
  <si>
    <t>Percentage of acquisition</t>
  </si>
  <si>
    <t>75.00%</t>
  </si>
  <si>
    <t>Derivatives not designated cash flow hedging instrument [Member]</t>
  </si>
  <si>
    <t>Net gain (loss) on derivatives</t>
  </si>
  <si>
    <t>Derivatives designated as cash flow hedging instruments [Member] | Foreign exchange forward contracts [Member] | Put Option [Member]</t>
  </si>
  <si>
    <t>Derivative asset, notional amount | €</t>
  </si>
  <si>
    <t>Derivatives designated as cash flow hedging instruments [Member] | Foreign exchange forward contracts [Member] | Call Option [Member]</t>
  </si>
  <si>
    <t>Derivative asset, notional amount</t>
  </si>
  <si>
    <t>Accounts Payable [Member]</t>
  </si>
  <si>
    <t>Concentration risk (as a percent)</t>
  </si>
  <si>
    <t>60.60%</t>
  </si>
  <si>
    <t>51.60%</t>
  </si>
  <si>
    <t>GENERAL (Schedule of Revenue from Contracts with Customers) (Details) - USD ($) $ in Thousands</t>
  </si>
  <si>
    <t>Jan. 02, 2018</t>
  </si>
  <si>
    <t>Deferred Revenues - Current term</t>
  </si>
  <si>
    <t>Deferred Revenues - Long term</t>
  </si>
  <si>
    <t>Adjustments due following adoption of ASC 606 [Member]</t>
  </si>
  <si>
    <t>After Adjustment [Member]</t>
  </si>
  <si>
    <t>GENERAL (Schedule of Impact of Adoption of Financial Statements) (Details) - USD ($) $ in Thousands</t>
  </si>
  <si>
    <t>Statements of operations</t>
  </si>
  <si>
    <t>Cash flows</t>
  </si>
  <si>
    <t>Balance Sheets</t>
  </si>
  <si>
    <t>Deferred Revenues - Current</t>
  </si>
  <si>
    <t>Balances before adoption of ASC 606 [Member]</t>
  </si>
  <si>
    <t>Effect of change [Member]</t>
  </si>
  <si>
    <t>GENERAL (Schedule of Fair Value of Derivative Instruments) (Details) - USD ($) $ in Thousands</t>
  </si>
  <si>
    <t>Derivative assets:</t>
  </si>
  <si>
    <t>Derivative assets</t>
  </si>
  <si>
    <t>Derivative liabilities:</t>
  </si>
  <si>
    <t>Derivative liabilities</t>
  </si>
  <si>
    <t>Derivatives designated as cash flow hedging instruments [Member] | Foreign exchange option contracts [Member]</t>
  </si>
  <si>
    <t>Derivatives designated as cash flow hedging instruments [Member] | Foreign exchange forward contracts [Member]</t>
  </si>
  <si>
    <t>Derivatives not designated cash flow hedging instrument [Member] | Foreign exchange option contracts [Member]</t>
  </si>
  <si>
    <t>GENERAL (Schedule of Unrealized Gains (Losses) on Derivatives) (Details) - Derivatives designated as cash flow hedging instruments [Member] - USD ($) $ in Thousands</t>
  </si>
  <si>
    <t>Foreign exchange forward contracts [Member]</t>
  </si>
  <si>
    <t>Unrealized gain (loss) on derivatives</t>
  </si>
  <si>
    <t>Foreign exchange option contracts [Member]</t>
  </si>
  <si>
    <t>GENERAL (Schedule of Derivative Gains (Losses) Reclassified From OCI Into Income) (Details) - Derivatives designated as cash flow hedging instruments [Member] - USD ($) $ in Thousands</t>
  </si>
  <si>
    <t>Jun. 30, 2017</t>
  </si>
  <si>
    <t>Net gain (loss) reclassified from accumulated other comprehensive income (loss)</t>
  </si>
  <si>
    <t>GENERAL (Schedule of Changes in AOCI) (Details) - USD ($) $ in Thousands</t>
  </si>
  <si>
    <t>Beginning balance</t>
  </si>
  <si>
    <t>Net other comprehensive income (loss) before reclassifications</t>
  </si>
  <si>
    <t>Net gains reclassified from accumulated other comprehensive loss</t>
  </si>
  <si>
    <t>Net current period other comprehensive income (loss)</t>
  </si>
  <si>
    <t>Ending balance</t>
  </si>
  <si>
    <t>Unrealized gains (losses) on available-for-sale marketable securities [Member]</t>
  </si>
  <si>
    <t>Unrealized gains on cash flow hedges [Member]</t>
  </si>
  <si>
    <t>Unrealized gains on foreign currency translation [Member]</t>
  </si>
  <si>
    <t>GENERAL (Schedule of Reclassifications out of AOCI) (Details) - USD ($) $ in Thousands</t>
  </si>
  <si>
    <t>Research and development, net</t>
  </si>
  <si>
    <t>Total, before income taxes</t>
  </si>
  <si>
    <t>Income tax expense (benefit)</t>
  </si>
  <si>
    <t>Total, net of income taxes</t>
  </si>
  <si>
    <t>Unrealized gains on cash flow hedges, net [Member] | Amount Reclassified from Accumulated Other Comprehensive Loss [Member]</t>
  </si>
  <si>
    <t>BUSINESS COMBINATION (Narrative) (Details) - USD ($) $ in Thousands</t>
  </si>
  <si>
    <t>Percentage of earn out provision first year</t>
  </si>
  <si>
    <t>50.00%</t>
  </si>
  <si>
    <t>Percentage of earn out provision second year</t>
  </si>
  <si>
    <t>33.00%</t>
  </si>
  <si>
    <t>Acquisition related costs</t>
  </si>
  <si>
    <t>Technology [Member]</t>
  </si>
  <si>
    <t>Useful life of intangible assets</t>
  </si>
  <si>
    <t>7 years</t>
  </si>
  <si>
    <t>Customer Relationships [Member]</t>
  </si>
  <si>
    <t>Backlog [Member]</t>
  </si>
  <si>
    <t>2 months</t>
  </si>
  <si>
    <t>10 years</t>
  </si>
  <si>
    <t>BUSINESS COMBINATION (Schedule of Consideration Transferred) (Details) - Gamatronic Ltd [Member] $ in Thousands</t>
  </si>
  <si>
    <t>Jul. 02, 2018USD ($)</t>
  </si>
  <si>
    <t>ScheduleOfBusinessAcquisitionsByAcquisitionLineItems [Line Items]</t>
  </si>
  <si>
    <t>Cash</t>
  </si>
  <si>
    <t>Total</t>
  </si>
  <si>
    <t>BUSINESS COMBINATION (Schedule of Assets Acquired and Liabilities Assumed) (Details) - USD ($) $ in Thousands</t>
  </si>
  <si>
    <t>Total identifiable assets acquired</t>
  </si>
  <si>
    <t>Net identifiable assets acquired</t>
  </si>
  <si>
    <t>Net assets acquired</t>
  </si>
  <si>
    <t>INVENTORIES (Details) - USD ($) $ in Thousands</t>
  </si>
  <si>
    <t>Raw materials</t>
  </si>
  <si>
    <t>Work in process</t>
  </si>
  <si>
    <t>Finished goods</t>
  </si>
  <si>
    <t>WARRANTY OBLIGATIONS (Details) - USD ($) $ in Thousands</t>
  </si>
  <si>
    <t>Changes in the Company's product warranty liability</t>
  </si>
  <si>
    <t>Balance, at beginning of period</t>
  </si>
  <si>
    <t>Additions and adjustments to cost of revenues</t>
  </si>
  <si>
    <t>Utilization and current warranty expenses</t>
  </si>
  <si>
    <t>Balance, at end of period</t>
  </si>
  <si>
    <t>Less current portion</t>
  </si>
  <si>
    <t>Long term portion</t>
  </si>
  <si>
    <t>FAIR VALUE MEASUREMENTS (Details) - USD ($) $ in Thousands</t>
  </si>
  <si>
    <t>Money market mutual funds [Member]</t>
  </si>
  <si>
    <t>Fair Value, Assets and Liabilities Measured on Recurring and Nonrecurring Basis [Line Items]</t>
  </si>
  <si>
    <t>Fair value of assets</t>
  </si>
  <si>
    <t>Derivative instruments assets, net [Member]</t>
  </si>
  <si>
    <t>Derivative instruments asset [Member]</t>
  </si>
  <si>
    <t>Fair value of liabilities</t>
  </si>
  <si>
    <t>Short-term marketable securities Corporate bonds [Member]</t>
  </si>
  <si>
    <t>Short-term marketable securities Governmental bonds [Member]</t>
  </si>
  <si>
    <t>Long-term marketable securities Corporate bonds [Member]</t>
  </si>
  <si>
    <t>Long-term marketable securities Governmental bonds [Member]</t>
  </si>
  <si>
    <t>Short-Term Earn-Out Provision [Member]</t>
  </si>
  <si>
    <t>Long-Term Earn-Out Provision [Member]</t>
  </si>
  <si>
    <t>Level 1 [Member] | Money market mutual funds [Member]</t>
  </si>
  <si>
    <t>Level 1 [Member] | Derivative instruments assets, net [Member]</t>
  </si>
  <si>
    <t>Level 1 [Member] | Derivative instruments asset [Member]</t>
  </si>
  <si>
    <t>Level 1 [Member] | Short-term marketable securities Corporate bonds [Member]</t>
  </si>
  <si>
    <t>Level 1 [Member] | Short-term marketable securities Governmental bonds [Member]</t>
  </si>
  <si>
    <t>Level 1 [Member] | Long-term marketable securities Corporate bonds [Member]</t>
  </si>
  <si>
    <t>Level 1 [Member] | Long-term marketable securities Governmental bonds [Member]</t>
  </si>
  <si>
    <t>Level 1 [Member] | Short-Term Earn-Out Provision [Member]</t>
  </si>
  <si>
    <t>Level 1 [Member] | Long-Term Earn-Out Provision [Member]</t>
  </si>
  <si>
    <t>Level 2 [Member] | Money market mutual funds [Member]</t>
  </si>
  <si>
    <t>Level 2 [Member] | Derivative instruments assets, net [Member]</t>
  </si>
  <si>
    <t>Level 2 [Member] | Derivative instruments asset [Member]</t>
  </si>
  <si>
    <t>Level 2 [Member] | Short-term marketable securities Corporate bonds [Member]</t>
  </si>
  <si>
    <t>Level 2 [Member] | Short-term marketable securities Governmental bonds [Member]</t>
  </si>
  <si>
    <t>Level 2 [Member] | Long-term marketable securities Corporate bonds [Member]</t>
  </si>
  <si>
    <t>Level 2 [Member] | Long-term marketable securities Governmental bonds [Member]</t>
  </si>
  <si>
    <t>Level 2 [Member] | Short-Term Earn-Out Provision [Member]</t>
  </si>
  <si>
    <t>Level 2 [Member] | Long-Term Earn-Out Provision [Member]</t>
  </si>
  <si>
    <t>Level 3 [Member] | Money market mutual funds [Member]</t>
  </si>
  <si>
    <t>Level 3 [Member] | Derivative instruments assets, net [Member]</t>
  </si>
  <si>
    <t>Level 3 [Member] | Derivative instruments asset [Member]</t>
  </si>
  <si>
    <t>Level 3 [Member] | Short-term marketable securities Corporate bonds [Member]</t>
  </si>
  <si>
    <t>Level 3 [Member] | Short-term marketable securities Governmental bonds [Member]</t>
  </si>
  <si>
    <t>Level 3 [Member] | Long-term marketable securities Corporate bonds [Member]</t>
  </si>
  <si>
    <t>Level 3 [Member] | Long-term marketable securities Governmental bonds [Member]</t>
  </si>
  <si>
    <t>Level 3 [Member] | Short-Term Earn-Out Provision [Member]</t>
  </si>
  <si>
    <t>Level 3 [Member] | Long-Term Earn-Out Provision [Member]</t>
  </si>
  <si>
    <t>COMMITMENTS AND CONTINGENT LIABILITIES (Details) - 9 months ended Sep. 30, 2018 € in Thousands, $ in Thousands</t>
  </si>
  <si>
    <t>USD ($)</t>
  </si>
  <si>
    <t>EUR (€)</t>
  </si>
  <si>
    <t>Non-cancelable purchase obligations</t>
  </si>
  <si>
    <t>Provision for contractual inventory purchase obligations</t>
  </si>
  <si>
    <t>Contractual obligations for capital expenditures</t>
  </si>
  <si>
    <t>Lawsuit claims</t>
  </si>
  <si>
    <t>Damages from Product Defects [Member]</t>
  </si>
  <si>
    <t>Litigation settlement</t>
  </si>
  <si>
    <t>Damages from Product Defects [Member] | Euro [Member]</t>
  </si>
  <si>
    <t>Litigation settlement | €</t>
  </si>
  <si>
    <t>Office Rent Lease Agreements [Member]</t>
  </si>
  <si>
    <t>Guarantees amount</t>
  </si>
  <si>
    <t>Customs Transactions [Member]</t>
  </si>
  <si>
    <t>Credit Card Limits [Member]</t>
  </si>
  <si>
    <t>Securing Projects with Customers [Member]</t>
  </si>
  <si>
    <t>STOCK CAPITAL (Narrative) (Details) - USD ($) $ / shares in Units, $ in Thousands</t>
  </si>
  <si>
    <t>Share-based Compensation Arrangement by Share-based Payment Award [Line Items]</t>
  </si>
  <si>
    <t>Unrecognized compensation expense</t>
  </si>
  <si>
    <t>2007 Plan, Transferred to 2015 Plan [Member]</t>
  </si>
  <si>
    <t>Number of options available for future grant under the plan</t>
  </si>
  <si>
    <t>2015 Plan [Member]</t>
  </si>
  <si>
    <t>Number of options reserved for issuance under the plan</t>
  </si>
  <si>
    <t>2015 Plan [Member] | Maximum [Member]</t>
  </si>
  <si>
    <t>Annual increase percentage</t>
  </si>
  <si>
    <t>5.00%</t>
  </si>
  <si>
    <t>ESPP [Member]</t>
  </si>
  <si>
    <t>Maximum number of excess shares authorized</t>
  </si>
  <si>
    <t>Number of Common stock purchased</t>
  </si>
  <si>
    <t>Maximum percentage of salary</t>
  </si>
  <si>
    <t>10.00%</t>
  </si>
  <si>
    <t>Maximum amount authorized per person</t>
  </si>
  <si>
    <t>Maximum percentage of common stock</t>
  </si>
  <si>
    <t>85.00%</t>
  </si>
  <si>
    <t>ESPP [Member] | Maximum [Member]</t>
  </si>
  <si>
    <t>1.00%</t>
  </si>
  <si>
    <t>Option [Member] | Maximum [Member]</t>
  </si>
  <si>
    <t>Options [Member]</t>
  </si>
  <si>
    <t>Intrinsic value of options exercised</t>
  </si>
  <si>
    <t>Weighted average grant date fair value of options granted</t>
  </si>
  <si>
    <t>STOCK CAPITAL (Schedule of Composition of Common Stock Capital) (Details) - $ / shares</t>
  </si>
  <si>
    <t>Common stock capital</t>
  </si>
  <si>
    <t>Par value</t>
  </si>
  <si>
    <t>Authorized</t>
  </si>
  <si>
    <t>STOCK CAPITAL (Schedule of Stock Option Activity) (Details) - Option [Member] - Employees and Members of Board of Directors [Member] $ / shares in Units, $ in Thousands</t>
  </si>
  <si>
    <t>Sep. 30, 2018USD ($)$ / sharesshares</t>
  </si>
  <si>
    <t>Number of Options</t>
  </si>
  <si>
    <t>Outstanding as of December 31, 2017 | shares</t>
  </si>
  <si>
    <t>Granted | shares</t>
  </si>
  <si>
    <t>Exercised | shares</t>
  </si>
  <si>
    <t>Forfeited or expired | shares</t>
  </si>
  <si>
    <t>Outstanding as of September 30, 2018 | shares</t>
  </si>
  <si>
    <t>Vested and expected to vest as of September 30, 2018 | shares</t>
  </si>
  <si>
    <t>Exercisable as of September 30, 2018 | shares</t>
  </si>
  <si>
    <t>Weighted average exercise price</t>
  </si>
  <si>
    <t>Outstanding as of December 31, 2017 | $ / shares</t>
  </si>
  <si>
    <t>Granted | $ / shares</t>
  </si>
  <si>
    <t>Exercised | $ / shares</t>
  </si>
  <si>
    <t>Forfeited or expired | $ / shares</t>
  </si>
  <si>
    <t>Outstanding as of September 30, 2018 | $ / shares</t>
  </si>
  <si>
    <t>Vested and expected to vest as of September 30, 2018 | $ / shares</t>
  </si>
  <si>
    <t>Exercisable as of September 30, 2018 | $ / shares</t>
  </si>
  <si>
    <t>Weighted average remaining contractual term in years</t>
  </si>
  <si>
    <t>Outstanding as of December 31, 2017</t>
  </si>
  <si>
    <t>6 years 4 months 6 days</t>
  </si>
  <si>
    <t>Ountstanding as of September 30, 2018</t>
  </si>
  <si>
    <t>6 years 5 months 9 days</t>
  </si>
  <si>
    <t>Vested and expected to vest as of September 30, 2018</t>
  </si>
  <si>
    <t>6 years 5 months 1 day</t>
  </si>
  <si>
    <t>Exercisable as of September 30, 2018</t>
  </si>
  <si>
    <t>5 years 9 months 14 days</t>
  </si>
  <si>
    <t>Aggregate intrinsic Value</t>
  </si>
  <si>
    <t>Outstanding as of December 31, 2017 | $</t>
  </si>
  <si>
    <t>Outstanding as of September 30, 2018 | $</t>
  </si>
  <si>
    <t>Vested and expected to vest as of September 30, 2018 | $</t>
  </si>
  <si>
    <t>Exercisable as of September 30, 2018 | $</t>
  </si>
  <si>
    <t>STOCK CAPITAL (Schedule of RSU Activity) (Details) - Restricted Stock Units (RSUs) [Member] - Employees and Members of Board of Directors [Member]</t>
  </si>
  <si>
    <t>Sep. 30, 2018$ / sharesshares</t>
  </si>
  <si>
    <t>Number of RSUs</t>
  </si>
  <si>
    <t>Unvested as of December 31, 2017 | shares</t>
  </si>
  <si>
    <t>Vested | shares</t>
  </si>
  <si>
    <t>Forfeited | shares</t>
  </si>
  <si>
    <t>Unvested as of September 30, 2018 | shares</t>
  </si>
  <si>
    <t>Weighted average grant date fair value</t>
  </si>
  <si>
    <t>Unvested as of December 31, 2017 | $ / shares</t>
  </si>
  <si>
    <t>Vested | $ / shares</t>
  </si>
  <si>
    <t>Forfeited | $ / shares</t>
  </si>
  <si>
    <t>Unvested as of September 30, 2018 | $ / shares</t>
  </si>
  <si>
    <t>STOCK CAPITAL (Schedule of Options and RSUs Granted to Non-Employee Consultants) (Details) - Options And RSUs [Member] - Nonemployee Consultants [Member]</t>
  </si>
  <si>
    <t>Outstanding at the end of the period</t>
  </si>
  <si>
    <t>Exercisable at the end of the period</t>
  </si>
  <si>
    <t>January 27, 2014 [Member]</t>
  </si>
  <si>
    <t>Exercise price | $ / shares</t>
  </si>
  <si>
    <t>May 1, 2014 [Member]</t>
  </si>
  <si>
    <t>September 17, 2014 [Member]</t>
  </si>
  <si>
    <t>October 29, 2014 [Member]</t>
  </si>
  <si>
    <t>August 19, 2015 [Member]</t>
  </si>
  <si>
    <t>November 8, 2015 [Member]</t>
  </si>
  <si>
    <t>April 18, 2016 [Member]</t>
  </si>
  <si>
    <t>July 11, 2016 [Member]</t>
  </si>
  <si>
    <t>September 21, 2016 [Member]</t>
  </si>
  <si>
    <t>March 15, 2017 [Member]</t>
  </si>
  <si>
    <t>March 27, 2017 [Member]</t>
  </si>
  <si>
    <t>November 20, 2017 [Member]</t>
  </si>
  <si>
    <t>January 2, 2018 [Member]</t>
  </si>
  <si>
    <t>July 1, 2018 [Member]</t>
  </si>
  <si>
    <t>STOCK CAPITAL (Schedule of Recognized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elling and marketing [Member]</t>
  </si>
  <si>
    <t>General and administrative [Member]</t>
  </si>
  <si>
    <t>BASIC AND DILUTED NET EARNINGS PER SHARE (Narrative) (Details)</t>
  </si>
  <si>
    <t>Sep. 30, 2017shares</t>
  </si>
  <si>
    <t>Anti-dilutive securities</t>
  </si>
  <si>
    <t>BASIC AND DILUTED NET EARNINGS PER SHARE (Schedule of Computation of Basic and Diluted Net Earnings (Loss) Per Share) (Details) - USD ($) $ / shares in Units, $ in Thousands</t>
  </si>
  <si>
    <t>Numerator:</t>
  </si>
  <si>
    <t>Denominator:</t>
  </si>
  <si>
    <t>Shares used in computing net earnings per share of common stock, basic</t>
  </si>
  <si>
    <t>Effect of stock-based awards</t>
  </si>
  <si>
    <t>Shares used in computing net earnings per share of common stock, diluted</t>
  </si>
  <si>
    <t>Basic net income per share</t>
  </si>
  <si>
    <t>Diluted net income per share</t>
  </si>
  <si>
    <t>INCOME TAXES (Narrative) (Details) - USD ($) $ in Thousands</t>
  </si>
  <si>
    <t>Income Tax Disclosure [Abstract]</t>
  </si>
  <si>
    <t>Additional income tax expense</t>
  </si>
  <si>
    <t>Deferred tax expense</t>
  </si>
  <si>
    <t>Decrease in deferred tax assets</t>
  </si>
  <si>
    <t>INCOME TAXES (Schedule of Taxes on Income) (Details) - USD ($) $ in Thousands</t>
  </si>
  <si>
    <t>Income Taxes Schedule Of Taxes On Income Details</t>
  </si>
  <si>
    <t>Current period taxes</t>
  </si>
  <si>
    <t>Deferred tax income net, and others</t>
  </si>
  <si>
    <t>INCOME TAXES (Schedule of Deferred Tax Assets and Liabilities) (Details) - USD ($) $ in Thousands</t>
  </si>
  <si>
    <t>Net assets in respect of:</t>
  </si>
  <si>
    <t>Research and Development carryforward expenses</t>
  </si>
  <si>
    <t>Stock based compensation</t>
  </si>
  <si>
    <t>Allowances, provisions and others</t>
  </si>
  <si>
    <t>Net deferred tax assets</t>
  </si>
  <si>
    <t>CONCENTRATION OF CREDIT RISK AND MAJOR CUSTOMERS (Details)</t>
  </si>
  <si>
    <t>12 Months Ended</t>
  </si>
  <si>
    <t>Revenues [Member] | One Major Customers [Member]</t>
  </si>
  <si>
    <t>Concentration Risk [Line Items]</t>
  </si>
  <si>
    <t>Concentration risk percentage</t>
  </si>
  <si>
    <t>15.70%</t>
  </si>
  <si>
    <t>21.60%</t>
  </si>
  <si>
    <t>17.30%</t>
  </si>
  <si>
    <t>12.50%</t>
  </si>
  <si>
    <t>Revenues [Member] | Two Major Customers [Member]</t>
  </si>
  <si>
    <t>Accounts Receivable [Member] | Two Major Customers [Member]</t>
  </si>
  <si>
    <t>34.10%</t>
  </si>
  <si>
    <t>35.20%</t>
  </si>
  <si>
    <t>SUBSEQUENT EVENTS (Details) - Subsequent Event [Member] - USD ($) $ in Thousands</t>
  </si>
  <si>
    <t>Oct. 04, 2018</t>
  </si>
  <si>
    <t>Oct. 11, 2018</t>
  </si>
  <si>
    <t>Kokam [Member]</t>
  </si>
  <si>
    <t>Amount of investment</t>
  </si>
  <si>
    <t>Cash purchas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9612</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45751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5</v>
      </c>
    </row>
    <row r="4" spans="1:2">
      <c r="A4" s="4" t="s">
        <v>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876</v>
      </c>
      <c r="C3" s="7" t="n">
        <v>163163</v>
      </c>
    </row>
    <row r="4" spans="1:3">
      <c r="A4" s="4" t="s">
        <v>28</v>
      </c>
      <c r="B4" s="5" t="n">
        <v>7779</v>
      </c>
      <c r="C4" s="4" t="s">
        <v>29</v>
      </c>
    </row>
    <row r="5" spans="1:3">
      <c r="A5" s="4" t="s">
        <v>30</v>
      </c>
      <c r="B5" s="5" t="n">
        <v>2083</v>
      </c>
      <c r="C5" s="5" t="n">
        <v>1516</v>
      </c>
    </row>
    <row r="6" spans="1:3">
      <c r="A6" s="4" t="s">
        <v>31</v>
      </c>
      <c r="B6" s="5" t="n">
        <v>148252</v>
      </c>
      <c r="C6" s="5" t="n">
        <v>77264</v>
      </c>
    </row>
    <row r="7" spans="1:3">
      <c r="A7" s="4" t="s">
        <v>32</v>
      </c>
      <c r="B7" s="5" t="n">
        <v>151088</v>
      </c>
      <c r="C7" s="5" t="n">
        <v>109528</v>
      </c>
    </row>
    <row r="8" spans="1:3">
      <c r="A8" s="4" t="s">
        <v>33</v>
      </c>
      <c r="B8" s="5" t="n">
        <v>107179</v>
      </c>
      <c r="C8" s="5" t="n">
        <v>82992</v>
      </c>
    </row>
    <row r="9" spans="1:3">
      <c r="A9" s="4" t="s">
        <v>34</v>
      </c>
      <c r="B9" s="5" t="n">
        <v>46396</v>
      </c>
      <c r="C9" s="5" t="n">
        <v>42223</v>
      </c>
    </row>
    <row r="10" spans="1:3">
      <c r="A10" s="4" t="s">
        <v>35</v>
      </c>
      <c r="B10" s="5" t="n">
        <v>655653</v>
      </c>
      <c r="C10" s="5" t="n">
        <v>476686</v>
      </c>
    </row>
    <row r="11" spans="1:3">
      <c r="A11" s="3" t="s">
        <v>36</v>
      </c>
    </row>
    <row r="12" spans="1:3">
      <c r="A12" s="4" t="s">
        <v>31</v>
      </c>
      <c r="B12" s="5" t="n">
        <v>102240</v>
      </c>
      <c r="C12" s="5" t="n">
        <v>103120</v>
      </c>
    </row>
    <row r="13" spans="1:3">
      <c r="A13" s="4" t="s">
        <v>37</v>
      </c>
      <c r="B13" s="5" t="n">
        <v>73415</v>
      </c>
      <c r="C13" s="5" t="n">
        <v>51182</v>
      </c>
    </row>
    <row r="14" spans="1:3">
      <c r="A14" s="4" t="s">
        <v>38</v>
      </c>
      <c r="B14" s="5" t="n">
        <v>13218</v>
      </c>
      <c r="C14" s="5" t="n">
        <v>8340</v>
      </c>
    </row>
    <row r="15" spans="1:3">
      <c r="A15" s="4" t="s">
        <v>39</v>
      </c>
      <c r="B15" s="5" t="n">
        <v>3762</v>
      </c>
      <c r="C15" s="5" t="n">
        <v>1115</v>
      </c>
    </row>
    <row r="16" spans="1:3">
      <c r="A16" s="4" t="s">
        <v>40</v>
      </c>
      <c r="B16" s="5" t="n">
        <v>2782</v>
      </c>
      <c r="C16" s="4" t="s">
        <v>29</v>
      </c>
    </row>
    <row r="17" spans="1:3">
      <c r="A17" s="4" t="s">
        <v>41</v>
      </c>
      <c r="B17" s="5" t="n">
        <v>1108</v>
      </c>
      <c r="C17" s="5" t="n">
        <v>862</v>
      </c>
    </row>
    <row r="18" spans="1:3">
      <c r="A18" s="4" t="s">
        <v>42</v>
      </c>
      <c r="B18" s="5" t="n">
        <v>196525</v>
      </c>
      <c r="C18" s="5" t="n">
        <v>164619</v>
      </c>
    </row>
    <row r="19" spans="1:3">
      <c r="A19" s="4" t="s">
        <v>43</v>
      </c>
      <c r="B19" s="5" t="n">
        <v>852178</v>
      </c>
      <c r="C19" s="5" t="n">
        <v>641305</v>
      </c>
    </row>
    <row r="20" spans="1:3">
      <c r="A20" s="3" t="s">
        <v>44</v>
      </c>
    </row>
    <row r="21" spans="1:3">
      <c r="A21" s="4" t="s">
        <v>45</v>
      </c>
      <c r="B21" s="5" t="n">
        <v>83459</v>
      </c>
      <c r="C21" s="5" t="n">
        <v>69488</v>
      </c>
    </row>
    <row r="22" spans="1:3">
      <c r="A22" s="4" t="s">
        <v>46</v>
      </c>
      <c r="B22" s="5" t="n">
        <v>23680</v>
      </c>
      <c r="C22" s="5" t="n">
        <v>22544</v>
      </c>
    </row>
    <row r="23" spans="1:3">
      <c r="A23" s="4" t="s">
        <v>47</v>
      </c>
      <c r="B23" s="5" t="n">
        <v>21660</v>
      </c>
      <c r="C23" s="5" t="n">
        <v>14785</v>
      </c>
    </row>
    <row r="24" spans="1:3">
      <c r="A24" s="4" t="s">
        <v>48</v>
      </c>
      <c r="B24" s="5" t="n">
        <v>5795</v>
      </c>
      <c r="C24" s="5" t="n">
        <v>2559</v>
      </c>
    </row>
    <row r="25" spans="1:3">
      <c r="A25" s="4" t="s">
        <v>49</v>
      </c>
      <c r="B25" s="5" t="n">
        <v>31556</v>
      </c>
      <c r="C25" s="5" t="n">
        <v>20378</v>
      </c>
    </row>
    <row r="26" spans="1:3">
      <c r="A26" s="4" t="s">
        <v>50</v>
      </c>
      <c r="B26" s="5" t="n">
        <v>166150</v>
      </c>
      <c r="C26" s="5" t="n">
        <v>129754</v>
      </c>
    </row>
    <row r="27" spans="1:3">
      <c r="A27" s="3" t="s">
        <v>51</v>
      </c>
    </row>
    <row r="28" spans="1:3">
      <c r="A28" s="4" t="s">
        <v>47</v>
      </c>
      <c r="B28" s="5" t="n">
        <v>86059</v>
      </c>
      <c r="C28" s="5" t="n">
        <v>64026</v>
      </c>
    </row>
    <row r="29" spans="1:3">
      <c r="A29" s="4" t="s">
        <v>48</v>
      </c>
      <c r="B29" s="5" t="n">
        <v>53663</v>
      </c>
      <c r="C29" s="5" t="n">
        <v>31453</v>
      </c>
    </row>
    <row r="30" spans="1:3">
      <c r="A30" s="4" t="s">
        <v>52</v>
      </c>
      <c r="B30" s="5" t="n">
        <v>7343</v>
      </c>
      <c r="C30" s="5" t="n">
        <v>18605</v>
      </c>
    </row>
    <row r="31" spans="1:3">
      <c r="A31" s="4" t="s">
        <v>53</v>
      </c>
      <c r="B31" s="5" t="n">
        <v>147065</v>
      </c>
      <c r="C31" s="5" t="n">
        <v>114084</v>
      </c>
    </row>
    <row r="32" spans="1:3">
      <c r="A32" s="4" t="s">
        <v>54</v>
      </c>
      <c r="B32" s="4" t="s">
        <v>29</v>
      </c>
      <c r="C32" s="4" t="s">
        <v>29</v>
      </c>
    </row>
    <row r="33" spans="1:3">
      <c r="A33" s="3" t="s">
        <v>55</v>
      </c>
    </row>
    <row r="34" spans="1:3">
      <c r="A34" s="4" t="s">
        <v>56</v>
      </c>
      <c r="B34" s="5" t="n">
        <v>5</v>
      </c>
      <c r="C34" s="5" t="n">
        <v>4</v>
      </c>
    </row>
    <row r="35" spans="1:3">
      <c r="A35" s="4" t="s">
        <v>57</v>
      </c>
      <c r="B35" s="5" t="n">
        <v>361744</v>
      </c>
      <c r="C35" s="5" t="n">
        <v>331902</v>
      </c>
    </row>
    <row r="36" spans="1:3">
      <c r="A36" s="4" t="s">
        <v>58</v>
      </c>
      <c r="B36" s="5" t="n">
        <v>-983</v>
      </c>
      <c r="C36" s="5" t="n">
        <v>-611</v>
      </c>
    </row>
    <row r="37" spans="1:3">
      <c r="A37" s="4" t="s">
        <v>59</v>
      </c>
      <c r="B37" s="5" t="n">
        <v>178197</v>
      </c>
      <c r="C37" s="5" t="n">
        <v>66172</v>
      </c>
    </row>
    <row r="38" spans="1:3">
      <c r="A38" s="4" t="s">
        <v>60</v>
      </c>
      <c r="B38" s="5" t="n">
        <v>538963</v>
      </c>
      <c r="C38" s="5" t="n">
        <v>397467</v>
      </c>
    </row>
    <row r="39" spans="1:3">
      <c r="A39" s="4" t="s">
        <v>61</v>
      </c>
      <c r="B39" s="7" t="n">
        <v>852178</v>
      </c>
      <c r="C39" s="7" t="n">
        <v>641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4"/>
    <col customWidth="1" max="9" min="9" width="21"/>
  </cols>
  <sheetData>
    <row r="1" spans="1:9">
      <c r="A1" s="1" t="s">
        <v>221</v>
      </c>
      <c r="B1" s="2" t="s">
        <v>69</v>
      </c>
      <c r="D1" s="2" t="s">
        <v>1</v>
      </c>
    </row>
    <row r="2" spans="1:9">
      <c r="B2" s="2" t="s">
        <v>222</v>
      </c>
      <c r="C2" s="2" t="s">
        <v>223</v>
      </c>
      <c r="D2" s="2" t="s">
        <v>222</v>
      </c>
      <c r="E2" s="2" t="s">
        <v>25</v>
      </c>
      <c r="F2" s="2" t="s">
        <v>223</v>
      </c>
      <c r="G2" s="2" t="s">
        <v>224</v>
      </c>
      <c r="H2" s="2" t="s">
        <v>225</v>
      </c>
      <c r="I2" s="2" t="s">
        <v>226</v>
      </c>
    </row>
    <row r="3" spans="1:9">
      <c r="A3" s="3" t="s">
        <v>227</v>
      </c>
    </row>
    <row r="4" spans="1:9">
      <c r="A4" s="4" t="s">
        <v>228</v>
      </c>
      <c r="B4" s="7" t="n">
        <v>874</v>
      </c>
      <c r="D4" s="7" t="n">
        <v>874</v>
      </c>
    </row>
    <row r="5" spans="1:9">
      <c r="A5" s="4" t="s">
        <v>229</v>
      </c>
    </row>
    <row r="6" spans="1:9">
      <c r="A6" s="3" t="s">
        <v>227</v>
      </c>
    </row>
    <row r="7" spans="1:9">
      <c r="A7" s="4" t="s">
        <v>230</v>
      </c>
      <c r="G7" s="7" t="n">
        <v>39000</v>
      </c>
    </row>
    <row r="8" spans="1:9">
      <c r="A8" s="4" t="s">
        <v>231</v>
      </c>
      <c r="G8" s="7" t="n">
        <v>39000</v>
      </c>
    </row>
    <row r="9" spans="1:9">
      <c r="A9" s="4" t="s">
        <v>232</v>
      </c>
    </row>
    <row r="10" spans="1:9">
      <c r="A10" s="3" t="s">
        <v>227</v>
      </c>
    </row>
    <row r="11" spans="1:9">
      <c r="A11" s="4" t="s">
        <v>233</v>
      </c>
      <c r="H11" s="4" t="s">
        <v>234</v>
      </c>
    </row>
    <row r="12" spans="1:9">
      <c r="A12" s="4" t="s">
        <v>235</v>
      </c>
    </row>
    <row r="13" spans="1:9">
      <c r="A13" s="3" t="s">
        <v>227</v>
      </c>
    </row>
    <row r="14" spans="1:9">
      <c r="A14" s="4" t="s">
        <v>236</v>
      </c>
      <c r="B14" s="5" t="n">
        <v>-17</v>
      </c>
      <c r="C14" s="7" t="n">
        <v>492</v>
      </c>
      <c r="D14" s="5" t="n">
        <v>608</v>
      </c>
      <c r="F14" s="7" t="n">
        <v>1164</v>
      </c>
    </row>
    <row r="15" spans="1:9">
      <c r="A15" s="4" t="s">
        <v>237</v>
      </c>
    </row>
    <row r="16" spans="1:9">
      <c r="A16" s="3" t="s">
        <v>227</v>
      </c>
    </row>
    <row r="17" spans="1:9">
      <c r="A17" s="4" t="s">
        <v>238</v>
      </c>
      <c r="I17" s="10" t="n">
        <v>7500000</v>
      </c>
    </row>
    <row r="18" spans="1:9">
      <c r="A18" s="4" t="s">
        <v>239</v>
      </c>
    </row>
    <row r="19" spans="1:9">
      <c r="A19" s="3" t="s">
        <v>227</v>
      </c>
    </row>
    <row r="20" spans="1:9">
      <c r="A20" s="4" t="s">
        <v>240</v>
      </c>
      <c r="B20" s="7" t="n">
        <v>6000000</v>
      </c>
      <c r="D20" s="7" t="n">
        <v>6000000</v>
      </c>
    </row>
    <row r="21" spans="1:9">
      <c r="A21" s="4" t="s">
        <v>241</v>
      </c>
    </row>
    <row r="22" spans="1:9">
      <c r="A22" s="3" t="s">
        <v>227</v>
      </c>
    </row>
    <row r="23" spans="1:9">
      <c r="A23" s="4" t="s">
        <v>242</v>
      </c>
      <c r="D23" s="4" t="s">
        <v>243</v>
      </c>
      <c r="E23" s="4" t="s">
        <v>244</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6</v>
      </c>
      <c r="D1" s="2" t="s">
        <v>25</v>
      </c>
    </row>
    <row r="2" spans="1:4">
      <c r="A2" s="4" t="s">
        <v>247</v>
      </c>
      <c r="B2" s="7" t="n">
        <v>5795</v>
      </c>
      <c r="D2" s="7" t="n">
        <v>2559</v>
      </c>
    </row>
    <row r="3" spans="1:4">
      <c r="A3" s="4" t="s">
        <v>248</v>
      </c>
      <c r="B3" s="5" t="n">
        <v>53663</v>
      </c>
      <c r="D3" s="5" t="n">
        <v>31453</v>
      </c>
    </row>
    <row r="4" spans="1:4">
      <c r="A4" s="4" t="s">
        <v>59</v>
      </c>
      <c r="B4" s="7" t="n">
        <v>178197</v>
      </c>
      <c r="D4" s="5" t="n">
        <v>66172</v>
      </c>
    </row>
    <row r="5" spans="1:4">
      <c r="A5" s="4" t="s">
        <v>249</v>
      </c>
    </row>
    <row r="6" spans="1:4">
      <c r="A6" s="4" t="s">
        <v>247</v>
      </c>
      <c r="D6" s="5" t="n">
        <v>-89</v>
      </c>
    </row>
    <row r="7" spans="1:4">
      <c r="A7" s="4" t="s">
        <v>248</v>
      </c>
      <c r="D7" s="5" t="n">
        <v>3961</v>
      </c>
    </row>
    <row r="8" spans="1:4">
      <c r="A8" s="4" t="s">
        <v>59</v>
      </c>
      <c r="D8" s="7" t="n">
        <v>-3872</v>
      </c>
    </row>
    <row r="9" spans="1:4">
      <c r="A9" s="4" t="s">
        <v>250</v>
      </c>
    </row>
    <row r="10" spans="1:4">
      <c r="A10" s="4" t="s">
        <v>247</v>
      </c>
      <c r="C10" s="7" t="n">
        <v>2470</v>
      </c>
    </row>
    <row r="11" spans="1:4">
      <c r="A11" s="4" t="s">
        <v>248</v>
      </c>
      <c r="C11" s="5" t="n">
        <v>35414</v>
      </c>
    </row>
    <row r="12" spans="1:4">
      <c r="A12" s="4" t="s">
        <v>59</v>
      </c>
      <c r="C12" s="7" t="n">
        <v>62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1</v>
      </c>
      <c r="B1" s="2" t="s">
        <v>69</v>
      </c>
      <c r="D1" s="2" t="s">
        <v>1</v>
      </c>
    </row>
    <row r="2" spans="1:6">
      <c r="B2" s="2" t="s">
        <v>2</v>
      </c>
      <c r="C2" s="2" t="s">
        <v>70</v>
      </c>
      <c r="D2" s="2" t="s">
        <v>2</v>
      </c>
      <c r="E2" s="2" t="s">
        <v>70</v>
      </c>
      <c r="F2" s="2" t="s">
        <v>25</v>
      </c>
    </row>
    <row r="3" spans="1:6">
      <c r="A3" s="3" t="s">
        <v>252</v>
      </c>
    </row>
    <row r="4" spans="1:6">
      <c r="A4" s="4" t="s">
        <v>72</v>
      </c>
      <c r="B4" s="7" t="n">
        <v>236578</v>
      </c>
      <c r="C4" s="7" t="n">
        <v>166552</v>
      </c>
      <c r="D4" s="7" t="n">
        <v>673567</v>
      </c>
      <c r="E4" s="7" t="n">
        <v>417705</v>
      </c>
    </row>
    <row r="5" spans="1:6">
      <c r="A5" s="4" t="s">
        <v>81</v>
      </c>
      <c r="B5" s="5" t="n">
        <v>-689</v>
      </c>
      <c r="C5" s="5" t="n">
        <v>2666</v>
      </c>
      <c r="D5" s="5" t="n">
        <v>-2585</v>
      </c>
      <c r="E5" s="5" t="n">
        <v>7671</v>
      </c>
    </row>
    <row r="6" spans="1:6">
      <c r="A6" s="4" t="s">
        <v>84</v>
      </c>
      <c r="B6" s="5" t="n">
        <v>45643</v>
      </c>
      <c r="C6" s="5" t="n">
        <v>27971</v>
      </c>
      <c r="D6" s="5" t="n">
        <v>115897</v>
      </c>
      <c r="E6" s="5" t="n">
        <v>64670</v>
      </c>
    </row>
    <row r="7" spans="1:6">
      <c r="A7" s="3" t="s">
        <v>253</v>
      </c>
    </row>
    <row r="8" spans="1:6">
      <c r="A8" s="4" t="s">
        <v>84</v>
      </c>
      <c r="B8" s="5" t="n">
        <v>45643</v>
      </c>
      <c r="C8" s="7" t="n">
        <v>27971</v>
      </c>
      <c r="D8" s="5" t="n">
        <v>115897</v>
      </c>
      <c r="E8" s="5" t="n">
        <v>64670</v>
      </c>
    </row>
    <row r="9" spans="1:6">
      <c r="A9" s="3" t="s">
        <v>109</v>
      </c>
    </row>
    <row r="10" spans="1:6">
      <c r="A10" s="4" t="s">
        <v>48</v>
      </c>
      <c r="B10" s="5" t="n">
        <v>8456</v>
      </c>
      <c r="D10" s="5" t="n">
        <v>21576</v>
      </c>
      <c r="E10" s="7" t="n">
        <v>9699</v>
      </c>
    </row>
    <row r="11" spans="1:6">
      <c r="A11" s="3" t="s">
        <v>254</v>
      </c>
    </row>
    <row r="12" spans="1:6">
      <c r="A12" s="4" t="s">
        <v>255</v>
      </c>
      <c r="B12" s="5" t="n">
        <v>-5795</v>
      </c>
      <c r="D12" s="5" t="n">
        <v>-5795</v>
      </c>
    </row>
    <row r="13" spans="1:6">
      <c r="A13" s="4" t="s">
        <v>248</v>
      </c>
      <c r="B13" s="5" t="n">
        <v>-53663</v>
      </c>
      <c r="D13" s="5" t="n">
        <v>-53663</v>
      </c>
      <c r="F13" s="7" t="n">
        <v>-31453</v>
      </c>
    </row>
    <row r="14" spans="1:6">
      <c r="A14" s="4" t="s">
        <v>59</v>
      </c>
      <c r="B14" s="5" t="n">
        <v>-178197</v>
      </c>
      <c r="D14" s="5" t="n">
        <v>-178197</v>
      </c>
      <c r="F14" s="7" t="n">
        <v>-66172</v>
      </c>
    </row>
    <row r="15" spans="1:6">
      <c r="A15" s="4" t="s">
        <v>256</v>
      </c>
    </row>
    <row r="16" spans="1:6">
      <c r="A16" s="3" t="s">
        <v>252</v>
      </c>
    </row>
    <row r="17" spans="1:6">
      <c r="A17" s="4" t="s">
        <v>72</v>
      </c>
      <c r="B17" s="5" t="n">
        <v>236571</v>
      </c>
      <c r="D17" s="5" t="n">
        <v>673509</v>
      </c>
    </row>
    <row r="18" spans="1:6">
      <c r="A18" s="4" t="s">
        <v>81</v>
      </c>
      <c r="B18" s="5" t="n">
        <v>48</v>
      </c>
      <c r="D18" s="5" t="n">
        <v>865</v>
      </c>
    </row>
    <row r="19" spans="1:6">
      <c r="A19" s="4" t="s">
        <v>84</v>
      </c>
      <c r="B19" s="5" t="n">
        <v>46277</v>
      </c>
      <c r="D19" s="5" t="n">
        <v>117559</v>
      </c>
    </row>
    <row r="20" spans="1:6">
      <c r="A20" s="3" t="s">
        <v>253</v>
      </c>
    </row>
    <row r="21" spans="1:6">
      <c r="A21" s="4" t="s">
        <v>84</v>
      </c>
      <c r="B21" s="5" t="n">
        <v>46277</v>
      </c>
      <c r="D21" s="5" t="n">
        <v>117559</v>
      </c>
    </row>
    <row r="22" spans="1:6">
      <c r="A22" s="3" t="s">
        <v>109</v>
      </c>
    </row>
    <row r="23" spans="1:6">
      <c r="A23" s="4" t="s">
        <v>48</v>
      </c>
      <c r="B23" s="5" t="n">
        <v>7822</v>
      </c>
      <c r="D23" s="5" t="n">
        <v>19914</v>
      </c>
    </row>
    <row r="24" spans="1:6">
      <c r="A24" s="3" t="s">
        <v>254</v>
      </c>
    </row>
    <row r="25" spans="1:6">
      <c r="A25" s="4" t="s">
        <v>255</v>
      </c>
      <c r="B25" s="5" t="n">
        <v>-5873</v>
      </c>
      <c r="D25" s="5" t="n">
        <v>-5873</v>
      </c>
    </row>
    <row r="26" spans="1:6">
      <c r="A26" s="4" t="s">
        <v>248</v>
      </c>
      <c r="B26" s="5" t="n">
        <v>-48051</v>
      </c>
      <c r="D26" s="5" t="n">
        <v>-48051</v>
      </c>
    </row>
    <row r="27" spans="1:6">
      <c r="A27" s="4" t="s">
        <v>59</v>
      </c>
      <c r="B27" s="5" t="n">
        <v>-182069</v>
      </c>
      <c r="D27" s="5" t="n">
        <v>-182069</v>
      </c>
    </row>
    <row r="28" spans="1:6">
      <c r="A28" s="4" t="s">
        <v>257</v>
      </c>
    </row>
    <row r="29" spans="1:6">
      <c r="A29" s="3" t="s">
        <v>252</v>
      </c>
    </row>
    <row r="30" spans="1:6">
      <c r="A30" s="4" t="s">
        <v>72</v>
      </c>
      <c r="B30" s="5" t="n">
        <v>7</v>
      </c>
      <c r="D30" s="5" t="n">
        <v>58</v>
      </c>
    </row>
    <row r="31" spans="1:6">
      <c r="A31" s="4" t="s">
        <v>81</v>
      </c>
      <c r="B31" s="5" t="n">
        <v>641</v>
      </c>
      <c r="D31" s="5" t="n">
        <v>1720</v>
      </c>
    </row>
    <row r="32" spans="1:6">
      <c r="A32" s="4" t="s">
        <v>84</v>
      </c>
      <c r="B32" s="5" t="n">
        <v>-634</v>
      </c>
      <c r="D32" s="5" t="n">
        <v>-1662</v>
      </c>
    </row>
    <row r="33" spans="1:6">
      <c r="A33" s="3" t="s">
        <v>253</v>
      </c>
    </row>
    <row r="34" spans="1:6">
      <c r="A34" s="4" t="s">
        <v>84</v>
      </c>
      <c r="B34" s="5" t="n">
        <v>-634</v>
      </c>
      <c r="D34" s="5" t="n">
        <v>-1662</v>
      </c>
    </row>
    <row r="35" spans="1:6">
      <c r="A35" s="3" t="s">
        <v>109</v>
      </c>
    </row>
    <row r="36" spans="1:6">
      <c r="A36" s="4" t="s">
        <v>48</v>
      </c>
      <c r="B36" s="5" t="n">
        <v>634</v>
      </c>
      <c r="D36" s="5" t="n">
        <v>1662</v>
      </c>
    </row>
    <row r="37" spans="1:6">
      <c r="A37" s="3" t="s">
        <v>254</v>
      </c>
    </row>
    <row r="38" spans="1:6">
      <c r="A38" s="4" t="s">
        <v>255</v>
      </c>
      <c r="B38" s="5" t="n">
        <v>78</v>
      </c>
      <c r="D38" s="5" t="n">
        <v>78</v>
      </c>
    </row>
    <row r="39" spans="1:6">
      <c r="A39" s="4" t="s">
        <v>248</v>
      </c>
      <c r="B39" s="5" t="n">
        <v>-5612</v>
      </c>
      <c r="D39" s="5" t="n">
        <v>-5612</v>
      </c>
    </row>
    <row r="40" spans="1:6">
      <c r="A40" s="4" t="s">
        <v>59</v>
      </c>
      <c r="B40" s="7" t="n">
        <v>3872</v>
      </c>
      <c r="D40" s="7" t="n">
        <v>38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125000000</v>
      </c>
      <c r="C4" s="5" t="n">
        <v>125000000</v>
      </c>
    </row>
    <row r="5" spans="1:3">
      <c r="A5" s="4" t="s">
        <v>66</v>
      </c>
      <c r="B5" s="5" t="n">
        <v>45750400</v>
      </c>
      <c r="C5" s="5" t="n">
        <v>43812601</v>
      </c>
    </row>
    <row r="6" spans="1:3">
      <c r="A6" s="4" t="s">
        <v>67</v>
      </c>
      <c r="B6" s="5" t="n">
        <v>45750400</v>
      </c>
      <c r="C6" s="5" t="n">
        <v>43812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247</v>
      </c>
      <c r="C3" s="7" t="n">
        <v>221</v>
      </c>
    </row>
    <row r="4" spans="1:3">
      <c r="A4" s="3" t="s">
        <v>261</v>
      </c>
    </row>
    <row r="5" spans="1:3">
      <c r="A5" s="4" t="s">
        <v>262</v>
      </c>
      <c r="B5" s="5" t="n">
        <v>-10</v>
      </c>
      <c r="C5" s="5" t="n">
        <v>-401</v>
      </c>
    </row>
    <row r="6" spans="1:3">
      <c r="A6" s="4" t="s">
        <v>263</v>
      </c>
    </row>
    <row r="7" spans="1:3">
      <c r="A7" s="3" t="s">
        <v>259</v>
      </c>
    </row>
    <row r="8" spans="1:3">
      <c r="A8" s="4" t="s">
        <v>260</v>
      </c>
      <c r="B8" s="5" t="n">
        <v>45</v>
      </c>
      <c r="C8" s="4" t="s">
        <v>29</v>
      </c>
    </row>
    <row r="9" spans="1:3">
      <c r="A9" s="3" t="s">
        <v>261</v>
      </c>
    </row>
    <row r="10" spans="1:3">
      <c r="A10" s="4" t="s">
        <v>262</v>
      </c>
      <c r="B10" s="5" t="n">
        <v>-9</v>
      </c>
      <c r="C10" s="4" t="s">
        <v>29</v>
      </c>
    </row>
    <row r="11" spans="1:3">
      <c r="A11" s="4" t="s">
        <v>264</v>
      </c>
    </row>
    <row r="12" spans="1:3">
      <c r="A12" s="3" t="s">
        <v>261</v>
      </c>
    </row>
    <row r="13" spans="1:3">
      <c r="A13" s="4" t="s">
        <v>262</v>
      </c>
      <c r="B13" s="4" t="s">
        <v>29</v>
      </c>
      <c r="C13" s="5" t="n">
        <v>-116</v>
      </c>
    </row>
    <row r="14" spans="1:3">
      <c r="A14" s="4" t="s">
        <v>265</v>
      </c>
    </row>
    <row r="15" spans="1:3">
      <c r="A15" s="3" t="s">
        <v>259</v>
      </c>
    </row>
    <row r="16" spans="1:3">
      <c r="A16" s="4" t="s">
        <v>260</v>
      </c>
      <c r="B16" s="5" t="n">
        <v>202</v>
      </c>
      <c r="C16" s="5" t="n">
        <v>221</v>
      </c>
    </row>
    <row r="17" spans="1:3">
      <c r="A17" s="3" t="s">
        <v>261</v>
      </c>
    </row>
    <row r="18" spans="1:3">
      <c r="A18" s="4" t="s">
        <v>262</v>
      </c>
      <c r="B18" s="7" t="n">
        <v>-1</v>
      </c>
      <c r="C18" s="7" t="n">
        <v>-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9</v>
      </c>
      <c r="D1" s="2" t="s">
        <v>1</v>
      </c>
    </row>
    <row r="2" spans="1:5">
      <c r="B2" s="2" t="s">
        <v>2</v>
      </c>
      <c r="C2" s="2" t="s">
        <v>70</v>
      </c>
      <c r="D2" s="2" t="s">
        <v>2</v>
      </c>
      <c r="E2" s="2" t="s">
        <v>70</v>
      </c>
    </row>
    <row r="3" spans="1:5">
      <c r="A3" s="4" t="s">
        <v>267</v>
      </c>
    </row>
    <row r="4" spans="1:5">
      <c r="A4" s="4" t="s">
        <v>268</v>
      </c>
      <c r="B4" s="4" t="s">
        <v>29</v>
      </c>
      <c r="C4" s="4" t="s">
        <v>29</v>
      </c>
      <c r="D4" s="4" t="s">
        <v>29</v>
      </c>
      <c r="E4" s="7" t="n">
        <v>975</v>
      </c>
    </row>
    <row r="5" spans="1:5">
      <c r="A5" s="4" t="s">
        <v>269</v>
      </c>
    </row>
    <row r="6" spans="1:5">
      <c r="A6" s="4" t="s">
        <v>268</v>
      </c>
      <c r="B6" s="7" t="n">
        <v>45</v>
      </c>
      <c r="C6" s="4" t="s">
        <v>29</v>
      </c>
      <c r="D6" s="7" t="n">
        <v>45</v>
      </c>
      <c r="E6" s="4" t="s">
        <v>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0</v>
      </c>
      <c r="B1" s="2" t="s">
        <v>69</v>
      </c>
      <c r="E1" s="2" t="s">
        <v>1</v>
      </c>
    </row>
    <row r="2" spans="1:6">
      <c r="B2" s="2" t="s">
        <v>2</v>
      </c>
      <c r="C2" s="2" t="s">
        <v>70</v>
      </c>
      <c r="D2" s="2" t="s">
        <v>271</v>
      </c>
      <c r="E2" s="2" t="s">
        <v>2</v>
      </c>
      <c r="F2" s="2" t="s">
        <v>70</v>
      </c>
    </row>
    <row r="3" spans="1:6">
      <c r="A3" s="4" t="s">
        <v>267</v>
      </c>
    </row>
    <row r="4" spans="1:6">
      <c r="A4" s="4" t="s">
        <v>272</v>
      </c>
      <c r="B4" s="4" t="s">
        <v>29</v>
      </c>
      <c r="D4" s="4" t="s">
        <v>29</v>
      </c>
      <c r="E4" s="4" t="s">
        <v>29</v>
      </c>
      <c r="F4" s="7" t="n">
        <v>-994</v>
      </c>
    </row>
    <row r="5" spans="1:6">
      <c r="A5" s="4" t="s">
        <v>269</v>
      </c>
    </row>
    <row r="6" spans="1:6">
      <c r="A6" s="4" t="s">
        <v>272</v>
      </c>
      <c r="B6" s="7" t="n">
        <v>-9</v>
      </c>
      <c r="C6" s="4" t="s">
        <v>29</v>
      </c>
      <c r="E6" s="7" t="n">
        <v>-9</v>
      </c>
      <c r="F6" s="4" t="s">
        <v>29</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4" t="s">
        <v>274</v>
      </c>
      <c r="B3" s="7" t="n">
        <v>-1138</v>
      </c>
      <c r="C3" s="7" t="n">
        <v>-367</v>
      </c>
      <c r="D3" s="7" t="n">
        <v>-611</v>
      </c>
      <c r="E3" s="7" t="n">
        <v>-324</v>
      </c>
    </row>
    <row r="4" spans="1:5">
      <c r="A4" s="4" t="s">
        <v>275</v>
      </c>
      <c r="B4" s="5" t="n">
        <v>164</v>
      </c>
      <c r="C4" s="5" t="n">
        <v>70</v>
      </c>
      <c r="D4" s="5" t="n">
        <v>-363</v>
      </c>
      <c r="E4" s="5" t="n">
        <v>1021</v>
      </c>
    </row>
    <row r="5" spans="1:5">
      <c r="A5" s="4" t="s">
        <v>276</v>
      </c>
      <c r="B5" s="5" t="n">
        <v>-9</v>
      </c>
      <c r="D5" s="5" t="n">
        <v>-9</v>
      </c>
      <c r="E5" s="5" t="n">
        <v>-994</v>
      </c>
    </row>
    <row r="6" spans="1:5">
      <c r="A6" s="4" t="s">
        <v>277</v>
      </c>
      <c r="B6" s="5" t="n">
        <v>155</v>
      </c>
      <c r="C6" s="5" t="n">
        <v>70</v>
      </c>
      <c r="D6" s="5" t="n">
        <v>-372</v>
      </c>
      <c r="E6" s="5" t="n">
        <v>27</v>
      </c>
    </row>
    <row r="7" spans="1:5">
      <c r="A7" s="4" t="s">
        <v>278</v>
      </c>
      <c r="B7" s="5" t="n">
        <v>-983</v>
      </c>
      <c r="C7" s="5" t="n">
        <v>-297</v>
      </c>
      <c r="D7" s="5" t="n">
        <v>-983</v>
      </c>
      <c r="E7" s="5" t="n">
        <v>-297</v>
      </c>
    </row>
    <row r="8" spans="1:5">
      <c r="A8" s="4" t="s">
        <v>279</v>
      </c>
    </row>
    <row r="9" spans="1:5">
      <c r="A9" s="4" t="s">
        <v>274</v>
      </c>
      <c r="B9" s="5" t="n">
        <v>-949</v>
      </c>
      <c r="C9" s="5" t="n">
        <v>-103</v>
      </c>
      <c r="D9" s="5" t="n">
        <v>-433</v>
      </c>
      <c r="E9" s="5" t="n">
        <v>-136</v>
      </c>
    </row>
    <row r="10" spans="1:5">
      <c r="A10" s="4" t="s">
        <v>275</v>
      </c>
      <c r="B10" s="5" t="n">
        <v>32</v>
      </c>
      <c r="C10" s="5" t="n">
        <v>54</v>
      </c>
      <c r="D10" s="5" t="n">
        <v>-484</v>
      </c>
      <c r="E10" s="5" t="n">
        <v>87</v>
      </c>
    </row>
    <row r="11" spans="1:5">
      <c r="A11" s="4" t="s">
        <v>276</v>
      </c>
      <c r="B11" s="4" t="s">
        <v>29</v>
      </c>
      <c r="D11" s="4" t="s">
        <v>29</v>
      </c>
      <c r="E11" s="4" t="s">
        <v>29</v>
      </c>
    </row>
    <row r="12" spans="1:5">
      <c r="A12" s="4" t="s">
        <v>277</v>
      </c>
      <c r="B12" s="5" t="n">
        <v>32</v>
      </c>
      <c r="D12" s="5" t="n">
        <v>-484</v>
      </c>
      <c r="E12" s="5" t="n">
        <v>87</v>
      </c>
    </row>
    <row r="13" spans="1:5">
      <c r="A13" s="4" t="s">
        <v>278</v>
      </c>
      <c r="B13" s="5" t="n">
        <v>-917</v>
      </c>
      <c r="C13" s="5" t="n">
        <v>-49</v>
      </c>
      <c r="D13" s="5" t="n">
        <v>-917</v>
      </c>
      <c r="E13" s="5" t="n">
        <v>-49</v>
      </c>
    </row>
    <row r="14" spans="1:5">
      <c r="A14" s="4" t="s">
        <v>280</v>
      </c>
    </row>
    <row r="15" spans="1:5">
      <c r="A15" s="4" t="s">
        <v>274</v>
      </c>
      <c r="B15" s="4" t="s">
        <v>29</v>
      </c>
      <c r="C15" s="4" t="s">
        <v>29</v>
      </c>
      <c r="D15" s="4" t="s">
        <v>29</v>
      </c>
      <c r="E15" s="5" t="n">
        <v>19</v>
      </c>
    </row>
    <row r="16" spans="1:5">
      <c r="A16" s="4" t="s">
        <v>275</v>
      </c>
      <c r="B16" s="5" t="n">
        <v>45</v>
      </c>
      <c r="C16" s="4" t="s">
        <v>29</v>
      </c>
      <c r="D16" s="5" t="n">
        <v>45</v>
      </c>
      <c r="E16" s="5" t="n">
        <v>975</v>
      </c>
    </row>
    <row r="17" spans="1:5">
      <c r="A17" s="4" t="s">
        <v>276</v>
      </c>
      <c r="B17" s="5" t="n">
        <v>-9</v>
      </c>
      <c r="D17" s="5" t="n">
        <v>-9</v>
      </c>
      <c r="E17" s="5" t="n">
        <v>-994</v>
      </c>
    </row>
    <row r="18" spans="1:5">
      <c r="A18" s="4" t="s">
        <v>277</v>
      </c>
      <c r="B18" s="5" t="n">
        <v>36</v>
      </c>
      <c r="D18" s="5" t="n">
        <v>36</v>
      </c>
      <c r="E18" s="5" t="n">
        <v>-19</v>
      </c>
    </row>
    <row r="19" spans="1:5">
      <c r="A19" s="4" t="s">
        <v>278</v>
      </c>
      <c r="B19" s="5" t="n">
        <v>36</v>
      </c>
      <c r="C19" s="4" t="s">
        <v>29</v>
      </c>
      <c r="D19" s="5" t="n">
        <v>36</v>
      </c>
      <c r="E19" s="4" t="s">
        <v>29</v>
      </c>
    </row>
    <row r="20" spans="1:5">
      <c r="A20" s="4" t="s">
        <v>281</v>
      </c>
    </row>
    <row r="21" spans="1:5">
      <c r="A21" s="4" t="s">
        <v>274</v>
      </c>
      <c r="B21" s="5" t="n">
        <v>-189</v>
      </c>
      <c r="C21" s="5" t="n">
        <v>-264</v>
      </c>
      <c r="D21" s="5" t="n">
        <v>-178</v>
      </c>
      <c r="E21" s="5" t="n">
        <v>-207</v>
      </c>
    </row>
    <row r="22" spans="1:5">
      <c r="A22" s="4" t="s">
        <v>275</v>
      </c>
      <c r="B22" s="5" t="n">
        <v>87</v>
      </c>
      <c r="C22" s="5" t="n">
        <v>16</v>
      </c>
      <c r="D22" s="5" t="n">
        <v>76</v>
      </c>
      <c r="E22" s="5" t="n">
        <v>-41</v>
      </c>
    </row>
    <row r="23" spans="1:5">
      <c r="A23" s="4" t="s">
        <v>276</v>
      </c>
      <c r="B23" s="4" t="s">
        <v>29</v>
      </c>
      <c r="D23" s="4" t="s">
        <v>29</v>
      </c>
      <c r="E23" s="4" t="s">
        <v>29</v>
      </c>
    </row>
    <row r="24" spans="1:5">
      <c r="A24" s="4" t="s">
        <v>277</v>
      </c>
      <c r="B24" s="5" t="n">
        <v>87</v>
      </c>
      <c r="D24" s="5" t="n">
        <v>76</v>
      </c>
      <c r="E24" s="5" t="n">
        <v>-41</v>
      </c>
    </row>
    <row r="25" spans="1:5">
      <c r="A25" s="4" t="s">
        <v>278</v>
      </c>
      <c r="B25" s="7" t="n">
        <v>-102</v>
      </c>
      <c r="C25" s="7" t="n">
        <v>-248</v>
      </c>
      <c r="D25" s="7" t="n">
        <v>-102</v>
      </c>
      <c r="E25" s="7" t="n">
        <v>-2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9</v>
      </c>
      <c r="D1" s="2" t="s">
        <v>1</v>
      </c>
    </row>
    <row r="2" spans="1:5">
      <c r="B2" s="2" t="s">
        <v>2</v>
      </c>
      <c r="C2" s="2" t="s">
        <v>70</v>
      </c>
      <c r="D2" s="2" t="s">
        <v>2</v>
      </c>
      <c r="E2" s="2" t="s">
        <v>70</v>
      </c>
    </row>
    <row r="3" spans="1:5">
      <c r="A3" s="4" t="s">
        <v>73</v>
      </c>
      <c r="B3" s="7" t="n">
        <v>158596</v>
      </c>
      <c r="C3" s="7" t="n">
        <v>108498</v>
      </c>
      <c r="D3" s="7" t="n">
        <v>434042</v>
      </c>
      <c r="E3" s="7" t="n">
        <v>273909</v>
      </c>
    </row>
    <row r="4" spans="1:5">
      <c r="A4" s="4" t="s">
        <v>283</v>
      </c>
      <c r="B4" s="5" t="n">
        <v>20109</v>
      </c>
      <c r="C4" s="5" t="n">
        <v>14363</v>
      </c>
      <c r="D4" s="5" t="n">
        <v>57535</v>
      </c>
      <c r="E4" s="5" t="n">
        <v>38546</v>
      </c>
    </row>
    <row r="5" spans="1:5">
      <c r="A5" s="4" t="s">
        <v>77</v>
      </c>
      <c r="B5" s="5" t="n">
        <v>16938</v>
      </c>
      <c r="C5" s="5" t="n">
        <v>13217</v>
      </c>
      <c r="D5" s="5" t="n">
        <v>49097</v>
      </c>
      <c r="E5" s="5" t="n">
        <v>35953</v>
      </c>
    </row>
    <row r="6" spans="1:5">
      <c r="A6" s="4" t="s">
        <v>78</v>
      </c>
      <c r="B6" s="5" t="n">
        <v>6898</v>
      </c>
      <c r="C6" s="5" t="n">
        <v>5078</v>
      </c>
      <c r="D6" s="5" t="n">
        <v>17427</v>
      </c>
      <c r="E6" s="5" t="n">
        <v>12782</v>
      </c>
    </row>
    <row r="7" spans="1:5">
      <c r="A7" s="4" t="s">
        <v>284</v>
      </c>
      <c r="B7" s="5" t="n">
        <v>33348</v>
      </c>
      <c r="C7" s="5" t="n">
        <v>28062</v>
      </c>
      <c r="D7" s="5" t="n">
        <v>112881</v>
      </c>
      <c r="E7" s="5" t="n">
        <v>64186</v>
      </c>
    </row>
    <row r="8" spans="1:5">
      <c r="A8" s="4" t="s">
        <v>285</v>
      </c>
      <c r="B8" s="5" t="n">
        <v>-12295</v>
      </c>
      <c r="C8" s="5" t="n">
        <v>91</v>
      </c>
      <c r="D8" s="5" t="n">
        <v>-3016</v>
      </c>
      <c r="E8" s="5" t="n">
        <v>-484</v>
      </c>
    </row>
    <row r="9" spans="1:5">
      <c r="A9" s="4" t="s">
        <v>286</v>
      </c>
      <c r="B9" s="5" t="n">
        <v>45643</v>
      </c>
      <c r="C9" s="5" t="n">
        <v>27971</v>
      </c>
      <c r="D9" s="5" t="n">
        <v>115897</v>
      </c>
      <c r="E9" s="5" t="n">
        <v>64670</v>
      </c>
    </row>
    <row r="10" spans="1:5">
      <c r="A10" s="4" t="s">
        <v>287</v>
      </c>
    </row>
    <row r="11" spans="1:5">
      <c r="A11" s="4" t="s">
        <v>73</v>
      </c>
      <c r="B11" s="5" t="n">
        <v>1</v>
      </c>
      <c r="C11" s="4" t="s">
        <v>29</v>
      </c>
      <c r="D11" s="5" t="n">
        <v>1</v>
      </c>
      <c r="E11" s="5" t="n">
        <v>166</v>
      </c>
    </row>
    <row r="12" spans="1:5">
      <c r="A12" s="4" t="s">
        <v>283</v>
      </c>
      <c r="B12" s="5" t="n">
        <v>6</v>
      </c>
      <c r="C12" s="4" t="s">
        <v>29</v>
      </c>
      <c r="D12" s="5" t="n">
        <v>6</v>
      </c>
      <c r="E12" s="5" t="n">
        <v>570</v>
      </c>
    </row>
    <row r="13" spans="1:5">
      <c r="A13" s="4" t="s">
        <v>77</v>
      </c>
      <c r="B13" s="5" t="n">
        <v>1</v>
      </c>
      <c r="C13" s="4" t="s">
        <v>29</v>
      </c>
      <c r="D13" s="5" t="n">
        <v>1</v>
      </c>
      <c r="E13" s="5" t="n">
        <v>151</v>
      </c>
    </row>
    <row r="14" spans="1:5">
      <c r="A14" s="4" t="s">
        <v>78</v>
      </c>
      <c r="B14" s="5" t="n">
        <v>1</v>
      </c>
      <c r="C14" s="4" t="s">
        <v>29</v>
      </c>
      <c r="D14" s="5" t="n">
        <v>1</v>
      </c>
      <c r="E14" s="5" t="n">
        <v>153</v>
      </c>
    </row>
    <row r="15" spans="1:5">
      <c r="A15" s="4" t="s">
        <v>284</v>
      </c>
      <c r="B15" s="5" t="n">
        <v>9</v>
      </c>
      <c r="C15" s="4" t="s">
        <v>29</v>
      </c>
      <c r="D15" s="5" t="n">
        <v>9</v>
      </c>
      <c r="E15" s="5" t="n">
        <v>1040</v>
      </c>
    </row>
    <row r="16" spans="1:5">
      <c r="A16" s="4" t="s">
        <v>285</v>
      </c>
      <c r="B16" s="4" t="s">
        <v>29</v>
      </c>
      <c r="C16" s="4" t="s">
        <v>29</v>
      </c>
      <c r="D16" s="4" t="s">
        <v>29</v>
      </c>
      <c r="E16" s="5" t="n">
        <v>-46</v>
      </c>
    </row>
    <row r="17" spans="1:5">
      <c r="A17" s="4" t="s">
        <v>286</v>
      </c>
      <c r="B17" s="7" t="n">
        <v>9</v>
      </c>
      <c r="C17" s="4" t="s">
        <v>29</v>
      </c>
      <c r="D17" s="7" t="n">
        <v>9</v>
      </c>
      <c r="E17" s="7" t="n">
        <v>9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8</v>
      </c>
      <c r="B1" s="2" t="s">
        <v>69</v>
      </c>
    </row>
    <row r="2" spans="1:3">
      <c r="B2" s="2" t="s">
        <v>2</v>
      </c>
      <c r="C2" s="2" t="s">
        <v>128</v>
      </c>
    </row>
    <row r="3" spans="1:3">
      <c r="A3" s="4" t="s">
        <v>289</v>
      </c>
      <c r="C3" s="4" t="s">
        <v>290</v>
      </c>
    </row>
    <row r="4" spans="1:3">
      <c r="A4" s="4" t="s">
        <v>291</v>
      </c>
      <c r="C4" s="4" t="s">
        <v>292</v>
      </c>
    </row>
    <row r="5" spans="1:3">
      <c r="A5" s="4" t="s">
        <v>293</v>
      </c>
      <c r="B5" s="7" t="n">
        <v>28</v>
      </c>
    </row>
    <row r="6" spans="1:3">
      <c r="A6" s="4" t="s">
        <v>294</v>
      </c>
    </row>
    <row r="7" spans="1:3">
      <c r="A7" s="4" t="s">
        <v>295</v>
      </c>
      <c r="B7" s="4" t="s">
        <v>296</v>
      </c>
    </row>
    <row r="8" spans="1:3">
      <c r="A8" s="4" t="s">
        <v>297</v>
      </c>
    </row>
    <row r="9" spans="1:3">
      <c r="A9" s="4" t="s">
        <v>295</v>
      </c>
      <c r="B9" s="4" t="s">
        <v>296</v>
      </c>
    </row>
    <row r="10" spans="1:3">
      <c r="A10" s="4" t="s">
        <v>298</v>
      </c>
    </row>
    <row r="11" spans="1:3">
      <c r="A11" s="4" t="s">
        <v>295</v>
      </c>
      <c r="B11" s="4" t="s">
        <v>299</v>
      </c>
    </row>
    <row r="12" spans="1:3">
      <c r="A12" s="4" t="s">
        <v>40</v>
      </c>
    </row>
    <row r="13" spans="1:3">
      <c r="A13" s="4" t="s">
        <v>295</v>
      </c>
      <c r="B13"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1</v>
      </c>
      <c r="B1" s="2" t="s">
        <v>302</v>
      </c>
    </row>
    <row r="2" spans="1:3">
      <c r="A2" s="3" t="s">
        <v>303</v>
      </c>
    </row>
    <row r="3" spans="1:3">
      <c r="A3" s="4" t="s">
        <v>304</v>
      </c>
      <c r="B3" s="7" t="n">
        <v>11223</v>
      </c>
    </row>
    <row r="4" spans="1:3">
      <c r="A4" s="4" t="s">
        <v>136</v>
      </c>
      <c r="B4" s="5" t="n">
        <v>860</v>
      </c>
      <c r="C4" s="4" t="s">
        <v>137</v>
      </c>
    </row>
    <row r="5" spans="1:3">
      <c r="A5" s="4" t="s">
        <v>305</v>
      </c>
      <c r="B5" s="7" t="n">
        <v>12083</v>
      </c>
    </row>
    <row r="6" spans="1:3"/>
    <row r="7" spans="1:3">
      <c r="A7" s="4" t="s">
        <v>137</v>
      </c>
      <c r="B7" s="4" t="s">
        <v>139</v>
      </c>
    </row>
  </sheetData>
  <mergeCells count="3">
    <mergeCell ref="B1:C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128</v>
      </c>
      <c r="D1" s="2" t="s">
        <v>25</v>
      </c>
    </row>
    <row r="2" spans="1:4">
      <c r="A2" s="3" t="s">
        <v>303</v>
      </c>
    </row>
    <row r="3" spans="1:4">
      <c r="A3" s="4" t="s">
        <v>40</v>
      </c>
      <c r="B3" s="7" t="n">
        <v>2782</v>
      </c>
      <c r="D3" s="4" t="s">
        <v>29</v>
      </c>
    </row>
    <row r="4" spans="1:4">
      <c r="A4" s="4" t="s">
        <v>129</v>
      </c>
    </row>
    <row r="5" spans="1:4">
      <c r="A5" s="3" t="s">
        <v>303</v>
      </c>
    </row>
    <row r="6" spans="1:4">
      <c r="A6" s="4" t="s">
        <v>130</v>
      </c>
      <c r="C6" s="7" t="n">
        <v>6020</v>
      </c>
    </row>
    <row r="7" spans="1:4">
      <c r="A7" s="4" t="s">
        <v>131</v>
      </c>
      <c r="C7" s="5" t="n">
        <v>291</v>
      </c>
    </row>
    <row r="8" spans="1:4">
      <c r="A8" s="4" t="s">
        <v>132</v>
      </c>
      <c r="C8" s="5" t="n">
        <v>2048</v>
      </c>
    </row>
    <row r="9" spans="1:4">
      <c r="A9" s="4" t="s">
        <v>133</v>
      </c>
      <c r="C9" s="5" t="n">
        <v>810</v>
      </c>
    </row>
    <row r="10" spans="1:4">
      <c r="A10" s="4" t="s">
        <v>134</v>
      </c>
      <c r="C10" s="5" t="n">
        <v>193</v>
      </c>
    </row>
    <row r="11" spans="1:4">
      <c r="A11" s="4" t="s">
        <v>307</v>
      </c>
      <c r="C11" s="5" t="n">
        <v>9362</v>
      </c>
    </row>
    <row r="12" spans="1:4">
      <c r="A12" s="4" t="s">
        <v>135</v>
      </c>
      <c r="C12" s="5" t="n">
        <v>-61</v>
      </c>
    </row>
    <row r="13" spans="1:4">
      <c r="A13" s="4" t="s">
        <v>308</v>
      </c>
      <c r="C13" s="5" t="n">
        <v>9301</v>
      </c>
    </row>
    <row r="14" spans="1:4">
      <c r="A14" s="4" t="s">
        <v>40</v>
      </c>
      <c r="C14" s="5" t="n">
        <v>2782</v>
      </c>
    </row>
    <row r="15" spans="1:4">
      <c r="A15" s="4" t="s">
        <v>309</v>
      </c>
      <c r="C15" s="7" t="n">
        <v>120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0</v>
      </c>
      <c r="B1" s="2" t="s">
        <v>2</v>
      </c>
      <c r="C1" s="2" t="s">
        <v>25</v>
      </c>
    </row>
    <row r="2" spans="1:3">
      <c r="A2" s="3" t="s">
        <v>147</v>
      </c>
    </row>
    <row r="3" spans="1:3">
      <c r="A3" s="4" t="s">
        <v>311</v>
      </c>
      <c r="B3" s="7" t="n">
        <v>33955</v>
      </c>
      <c r="C3" s="7" t="n">
        <v>25887</v>
      </c>
    </row>
    <row r="4" spans="1:3">
      <c r="A4" s="4" t="s">
        <v>312</v>
      </c>
      <c r="B4" s="5" t="n">
        <v>1892</v>
      </c>
      <c r="C4" s="4" t="s">
        <v>29</v>
      </c>
    </row>
    <row r="5" spans="1:3">
      <c r="A5" s="4" t="s">
        <v>313</v>
      </c>
      <c r="B5" s="5" t="n">
        <v>71332</v>
      </c>
      <c r="C5" s="5" t="n">
        <v>57105</v>
      </c>
    </row>
    <row r="6" spans="1:3">
      <c r="A6" s="4" t="s">
        <v>33</v>
      </c>
      <c r="B6" s="7" t="n">
        <v>107179</v>
      </c>
      <c r="C6" s="7" t="n">
        <v>829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4</v>
      </c>
      <c r="B1" s="2" t="s">
        <v>1</v>
      </c>
    </row>
    <row r="2" spans="1:3">
      <c r="B2" s="2" t="s">
        <v>2</v>
      </c>
      <c r="C2" s="2" t="s">
        <v>70</v>
      </c>
    </row>
    <row r="3" spans="1:3">
      <c r="A3" s="3" t="s">
        <v>315</v>
      </c>
    </row>
    <row r="4" spans="1:3">
      <c r="A4" s="4" t="s">
        <v>316</v>
      </c>
      <c r="B4" s="7" t="n">
        <v>78811</v>
      </c>
      <c r="C4" s="7" t="n">
        <v>58375</v>
      </c>
    </row>
    <row r="5" spans="1:3">
      <c r="A5" s="4" t="s">
        <v>317</v>
      </c>
      <c r="B5" s="5" t="n">
        <v>47819</v>
      </c>
      <c r="C5" s="5" t="n">
        <v>23758</v>
      </c>
    </row>
    <row r="6" spans="1:3">
      <c r="A6" s="4" t="s">
        <v>318</v>
      </c>
      <c r="B6" s="5" t="n">
        <v>-18911</v>
      </c>
      <c r="C6" s="5" t="n">
        <v>-10566</v>
      </c>
    </row>
    <row r="7" spans="1:3">
      <c r="A7" s="4" t="s">
        <v>319</v>
      </c>
      <c r="B7" s="5" t="n">
        <v>107719</v>
      </c>
      <c r="C7" s="5" t="n">
        <v>71567</v>
      </c>
    </row>
    <row r="8" spans="1:3">
      <c r="A8" s="4" t="s">
        <v>320</v>
      </c>
      <c r="B8" s="5" t="n">
        <v>-21660</v>
      </c>
      <c r="C8" s="5" t="n">
        <v>-12942</v>
      </c>
    </row>
    <row r="9" spans="1:3">
      <c r="A9" s="4" t="s">
        <v>321</v>
      </c>
      <c r="B9" s="7" t="n">
        <v>86059</v>
      </c>
      <c r="C9" s="7" t="n">
        <v>586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6578</v>
      </c>
      <c r="C4" s="7" t="n">
        <v>166552</v>
      </c>
      <c r="D4" s="7" t="n">
        <v>673567</v>
      </c>
      <c r="E4" s="7" t="n">
        <v>417705</v>
      </c>
    </row>
    <row r="5" spans="1:5">
      <c r="A5" s="4" t="s">
        <v>73</v>
      </c>
      <c r="B5" s="5" t="n">
        <v>158596</v>
      </c>
      <c r="C5" s="5" t="n">
        <v>108498</v>
      </c>
      <c r="D5" s="5" t="n">
        <v>434042</v>
      </c>
      <c r="E5" s="5" t="n">
        <v>273909</v>
      </c>
    </row>
    <row r="6" spans="1:5">
      <c r="A6" s="4" t="s">
        <v>74</v>
      </c>
      <c r="B6" s="5" t="n">
        <v>77982</v>
      </c>
      <c r="C6" s="5" t="n">
        <v>58054</v>
      </c>
      <c r="D6" s="5" t="n">
        <v>239525</v>
      </c>
      <c r="E6" s="5" t="n">
        <v>143796</v>
      </c>
    </row>
    <row r="7" spans="1:5">
      <c r="A7" s="3" t="s">
        <v>75</v>
      </c>
    </row>
    <row r="8" spans="1:5">
      <c r="A8" s="4" t="s">
        <v>76</v>
      </c>
      <c r="B8" s="5" t="n">
        <v>20109</v>
      </c>
      <c r="C8" s="5" t="n">
        <v>14363</v>
      </c>
      <c r="D8" s="5" t="n">
        <v>57535</v>
      </c>
      <c r="E8" s="5" t="n">
        <v>38546</v>
      </c>
    </row>
    <row r="9" spans="1:5">
      <c r="A9" s="4" t="s">
        <v>77</v>
      </c>
      <c r="B9" s="5" t="n">
        <v>16938</v>
      </c>
      <c r="C9" s="5" t="n">
        <v>13217</v>
      </c>
      <c r="D9" s="5" t="n">
        <v>49097</v>
      </c>
      <c r="E9" s="5" t="n">
        <v>35953</v>
      </c>
    </row>
    <row r="10" spans="1:5">
      <c r="A10" s="4" t="s">
        <v>78</v>
      </c>
      <c r="B10" s="5" t="n">
        <v>6898</v>
      </c>
      <c r="C10" s="5" t="n">
        <v>5078</v>
      </c>
      <c r="D10" s="5" t="n">
        <v>17427</v>
      </c>
      <c r="E10" s="5" t="n">
        <v>12782</v>
      </c>
    </row>
    <row r="11" spans="1:5">
      <c r="A11" s="4" t="s">
        <v>79</v>
      </c>
      <c r="B11" s="5" t="n">
        <v>43945</v>
      </c>
      <c r="C11" s="5" t="n">
        <v>32658</v>
      </c>
      <c r="D11" s="5" t="n">
        <v>124059</v>
      </c>
      <c r="E11" s="5" t="n">
        <v>87281</v>
      </c>
    </row>
    <row r="12" spans="1:5">
      <c r="A12" s="4" t="s">
        <v>80</v>
      </c>
      <c r="B12" s="5" t="n">
        <v>34037</v>
      </c>
      <c r="C12" s="5" t="n">
        <v>25396</v>
      </c>
      <c r="D12" s="5" t="n">
        <v>115466</v>
      </c>
      <c r="E12" s="5" t="n">
        <v>56515</v>
      </c>
    </row>
    <row r="13" spans="1:5">
      <c r="A13" s="4" t="s">
        <v>81</v>
      </c>
      <c r="B13" s="5" t="n">
        <v>689</v>
      </c>
      <c r="C13" s="5" t="n">
        <v>-2666</v>
      </c>
      <c r="D13" s="5" t="n">
        <v>2585</v>
      </c>
      <c r="E13" s="5" t="n">
        <v>-7671</v>
      </c>
    </row>
    <row r="14" spans="1:5">
      <c r="A14" s="4" t="s">
        <v>82</v>
      </c>
      <c r="B14" s="5" t="n">
        <v>33348</v>
      </c>
      <c r="C14" s="5" t="n">
        <v>28062</v>
      </c>
      <c r="D14" s="5" t="n">
        <v>112881</v>
      </c>
      <c r="E14" s="5" t="n">
        <v>64186</v>
      </c>
    </row>
    <row r="15" spans="1:5">
      <c r="A15" s="4" t="s">
        <v>83</v>
      </c>
      <c r="B15" s="5" t="n">
        <v>-12295</v>
      </c>
      <c r="C15" s="5" t="n">
        <v>91</v>
      </c>
      <c r="D15" s="5" t="n">
        <v>-3016</v>
      </c>
      <c r="E15" s="5" t="n">
        <v>-484</v>
      </c>
    </row>
    <row r="16" spans="1:5">
      <c r="A16" s="4" t="s">
        <v>84</v>
      </c>
      <c r="B16" s="7" t="n">
        <v>45643</v>
      </c>
      <c r="C16" s="7" t="n">
        <v>27971</v>
      </c>
      <c r="D16" s="7" t="n">
        <v>115897</v>
      </c>
      <c r="E16" s="7" t="n">
        <v>64670</v>
      </c>
    </row>
    <row r="17" spans="1:5">
      <c r="A17" s="4" t="s">
        <v>85</v>
      </c>
      <c r="B17" s="7" t="n">
        <v>1</v>
      </c>
      <c r="C17" s="9" t="n">
        <v>0.66</v>
      </c>
      <c r="D17" s="9" t="n">
        <v>2.57</v>
      </c>
      <c r="E17" s="9" t="n">
        <v>1.55</v>
      </c>
    </row>
    <row r="18" spans="1:5">
      <c r="A18" s="4" t="s">
        <v>86</v>
      </c>
      <c r="B18" s="9" t="n">
        <v>0.95</v>
      </c>
      <c r="C18" s="9" t="n">
        <v>0.61</v>
      </c>
      <c r="D18" s="9" t="n">
        <v>2.41</v>
      </c>
      <c r="E18" s="9" t="n">
        <v>1.44</v>
      </c>
    </row>
    <row r="19" spans="1:5">
      <c r="A19" s="4" t="s">
        <v>87</v>
      </c>
      <c r="B19" s="5" t="n">
        <v>45601540</v>
      </c>
      <c r="C19" s="5" t="n">
        <v>42433648</v>
      </c>
      <c r="D19" s="5" t="n">
        <v>45025661</v>
      </c>
      <c r="E19" s="5" t="n">
        <v>41831400</v>
      </c>
    </row>
    <row r="20" spans="1:5">
      <c r="A20" s="4" t="s">
        <v>88</v>
      </c>
      <c r="B20" s="5" t="n">
        <v>48281240</v>
      </c>
      <c r="C20" s="5" t="n">
        <v>46131556</v>
      </c>
      <c r="D20" s="5" t="n">
        <v>48091185</v>
      </c>
      <c r="E20" s="5" t="n">
        <v>44937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4" t="s">
        <v>323</v>
      </c>
    </row>
    <row r="3" spans="1:3">
      <c r="A3" s="3" t="s">
        <v>324</v>
      </c>
    </row>
    <row r="4" spans="1:3">
      <c r="A4" s="4" t="s">
        <v>325</v>
      </c>
      <c r="B4" s="7" t="n">
        <v>20685</v>
      </c>
      <c r="C4" s="7" t="n">
        <v>6163</v>
      </c>
    </row>
    <row r="5" spans="1:3">
      <c r="A5" s="4" t="s">
        <v>326</v>
      </c>
    </row>
    <row r="6" spans="1:3">
      <c r="A6" s="3" t="s">
        <v>324</v>
      </c>
    </row>
    <row r="7" spans="1:3">
      <c r="A7" s="4" t="s">
        <v>325</v>
      </c>
      <c r="B7" s="5" t="n">
        <v>237</v>
      </c>
    </row>
    <row r="8" spans="1:3">
      <c r="A8" s="4" t="s">
        <v>327</v>
      </c>
    </row>
    <row r="9" spans="1:3">
      <c r="A9" s="3" t="s">
        <v>324</v>
      </c>
    </row>
    <row r="10" spans="1:3">
      <c r="A10" s="4" t="s">
        <v>328</v>
      </c>
      <c r="C10" s="5" t="n">
        <v>-180</v>
      </c>
    </row>
    <row r="11" spans="1:3">
      <c r="A11" s="4" t="s">
        <v>329</v>
      </c>
    </row>
    <row r="12" spans="1:3">
      <c r="A12" s="3" t="s">
        <v>324</v>
      </c>
    </row>
    <row r="13" spans="1:3">
      <c r="A13" s="4" t="s">
        <v>325</v>
      </c>
      <c r="B13" s="5" t="n">
        <v>137667</v>
      </c>
      <c r="C13" s="5" t="n">
        <v>68272</v>
      </c>
    </row>
    <row r="14" spans="1:3">
      <c r="A14" s="4" t="s">
        <v>330</v>
      </c>
    </row>
    <row r="15" spans="1:3">
      <c r="A15" s="3" t="s">
        <v>324</v>
      </c>
    </row>
    <row r="16" spans="1:3">
      <c r="A16" s="4" t="s">
        <v>325</v>
      </c>
      <c r="B16" s="5" t="n">
        <v>10585</v>
      </c>
      <c r="C16" s="5" t="n">
        <v>8992</v>
      </c>
    </row>
    <row r="17" spans="1:3">
      <c r="A17" s="4" t="s">
        <v>331</v>
      </c>
    </row>
    <row r="18" spans="1:3">
      <c r="A18" s="3" t="s">
        <v>324</v>
      </c>
    </row>
    <row r="19" spans="1:3">
      <c r="A19" s="4" t="s">
        <v>325</v>
      </c>
      <c r="B19" s="5" t="n">
        <v>100546</v>
      </c>
      <c r="C19" s="5" t="n">
        <v>95160</v>
      </c>
    </row>
    <row r="20" spans="1:3">
      <c r="A20" s="4" t="s">
        <v>332</v>
      </c>
    </row>
    <row r="21" spans="1:3">
      <c r="A21" s="3" t="s">
        <v>324</v>
      </c>
    </row>
    <row r="22" spans="1:3">
      <c r="A22" s="4" t="s">
        <v>325</v>
      </c>
      <c r="B22" s="5" t="n">
        <v>1694</v>
      </c>
      <c r="C22" s="5" t="n">
        <v>7960</v>
      </c>
    </row>
    <row r="23" spans="1:3">
      <c r="A23" s="4" t="s">
        <v>333</v>
      </c>
    </row>
    <row r="24" spans="1:3">
      <c r="A24" s="3" t="s">
        <v>324</v>
      </c>
    </row>
    <row r="25" spans="1:3">
      <c r="A25" s="4" t="s">
        <v>328</v>
      </c>
      <c r="B25" s="4" t="s">
        <v>29</v>
      </c>
    </row>
    <row r="26" spans="1:3">
      <c r="A26" s="4" t="s">
        <v>334</v>
      </c>
    </row>
    <row r="27" spans="1:3">
      <c r="A27" s="3" t="s">
        <v>324</v>
      </c>
    </row>
    <row r="28" spans="1:3">
      <c r="A28" s="4" t="s">
        <v>328</v>
      </c>
      <c r="B28" s="4" t="s">
        <v>29</v>
      </c>
    </row>
    <row r="29" spans="1:3">
      <c r="A29" s="4" t="s">
        <v>335</v>
      </c>
    </row>
    <row r="30" spans="1:3">
      <c r="A30" s="3" t="s">
        <v>324</v>
      </c>
    </row>
    <row r="31" spans="1:3">
      <c r="A31" s="4" t="s">
        <v>325</v>
      </c>
      <c r="B31" s="5" t="n">
        <v>20685</v>
      </c>
      <c r="C31" s="5" t="n">
        <v>6163</v>
      </c>
    </row>
    <row r="32" spans="1:3">
      <c r="A32" s="4" t="s">
        <v>336</v>
      </c>
    </row>
    <row r="33" spans="1:3">
      <c r="A33" s="3" t="s">
        <v>324</v>
      </c>
    </row>
    <row r="34" spans="1:3">
      <c r="A34" s="4" t="s">
        <v>325</v>
      </c>
      <c r="B34" s="4" t="s">
        <v>29</v>
      </c>
    </row>
    <row r="35" spans="1:3">
      <c r="A35" s="4" t="s">
        <v>337</v>
      </c>
    </row>
    <row r="36" spans="1:3">
      <c r="A36" s="3" t="s">
        <v>324</v>
      </c>
    </row>
    <row r="37" spans="1:3">
      <c r="A37" s="4" t="s">
        <v>328</v>
      </c>
      <c r="C37" s="4" t="s">
        <v>29</v>
      </c>
    </row>
    <row r="38" spans="1:3">
      <c r="A38" s="4" t="s">
        <v>338</v>
      </c>
    </row>
    <row r="39" spans="1:3">
      <c r="A39" s="3" t="s">
        <v>324</v>
      </c>
    </row>
    <row r="40" spans="1:3">
      <c r="A40" s="4" t="s">
        <v>325</v>
      </c>
      <c r="B40" s="4" t="s">
        <v>29</v>
      </c>
      <c r="C40" s="4" t="s">
        <v>29</v>
      </c>
    </row>
    <row r="41" spans="1:3">
      <c r="A41" s="4" t="s">
        <v>339</v>
      </c>
    </row>
    <row r="42" spans="1:3">
      <c r="A42" s="3" t="s">
        <v>324</v>
      </c>
    </row>
    <row r="43" spans="1:3">
      <c r="A43" s="4" t="s">
        <v>325</v>
      </c>
      <c r="B43" s="4" t="s">
        <v>29</v>
      </c>
      <c r="C43" s="4" t="s">
        <v>29</v>
      </c>
    </row>
    <row r="44" spans="1:3">
      <c r="A44" s="4" t="s">
        <v>340</v>
      </c>
    </row>
    <row r="45" spans="1:3">
      <c r="A45" s="3" t="s">
        <v>324</v>
      </c>
    </row>
    <row r="46" spans="1:3">
      <c r="A46" s="4" t="s">
        <v>325</v>
      </c>
      <c r="B46" s="4" t="s">
        <v>29</v>
      </c>
      <c r="C46" s="4" t="s">
        <v>29</v>
      </c>
    </row>
    <row r="47" spans="1:3">
      <c r="A47" s="4" t="s">
        <v>341</v>
      </c>
    </row>
    <row r="48" spans="1:3">
      <c r="A48" s="3" t="s">
        <v>324</v>
      </c>
    </row>
    <row r="49" spans="1:3">
      <c r="A49" s="4" t="s">
        <v>325</v>
      </c>
      <c r="B49" s="4" t="s">
        <v>29</v>
      </c>
      <c r="C49" s="4" t="s">
        <v>29</v>
      </c>
    </row>
    <row r="50" spans="1:3">
      <c r="A50" s="4" t="s">
        <v>342</v>
      </c>
    </row>
    <row r="51" spans="1:3">
      <c r="A51" s="3" t="s">
        <v>324</v>
      </c>
    </row>
    <row r="52" spans="1:3">
      <c r="A52" s="4" t="s">
        <v>328</v>
      </c>
      <c r="B52" s="4" t="s">
        <v>29</v>
      </c>
    </row>
    <row r="53" spans="1:3">
      <c r="A53" s="4" t="s">
        <v>343</v>
      </c>
    </row>
    <row r="54" spans="1:3">
      <c r="A54" s="3" t="s">
        <v>324</v>
      </c>
    </row>
    <row r="55" spans="1:3">
      <c r="A55" s="4" t="s">
        <v>328</v>
      </c>
      <c r="B55" s="4" t="s">
        <v>29</v>
      </c>
    </row>
    <row r="56" spans="1:3">
      <c r="A56" s="4" t="s">
        <v>344</v>
      </c>
    </row>
    <row r="57" spans="1:3">
      <c r="A57" s="3" t="s">
        <v>324</v>
      </c>
    </row>
    <row r="58" spans="1:3">
      <c r="A58" s="4" t="s">
        <v>325</v>
      </c>
      <c r="B58" s="4" t="s">
        <v>29</v>
      </c>
      <c r="C58" s="4" t="s">
        <v>29</v>
      </c>
    </row>
    <row r="59" spans="1:3">
      <c r="A59" s="4" t="s">
        <v>345</v>
      </c>
    </row>
    <row r="60" spans="1:3">
      <c r="A60" s="3" t="s">
        <v>324</v>
      </c>
    </row>
    <row r="61" spans="1:3">
      <c r="A61" s="4" t="s">
        <v>325</v>
      </c>
      <c r="B61" s="5" t="n">
        <v>237</v>
      </c>
    </row>
    <row r="62" spans="1:3">
      <c r="A62" s="4" t="s">
        <v>346</v>
      </c>
    </row>
    <row r="63" spans="1:3">
      <c r="A63" s="3" t="s">
        <v>324</v>
      </c>
    </row>
    <row r="64" spans="1:3">
      <c r="A64" s="4" t="s">
        <v>328</v>
      </c>
      <c r="C64" s="5" t="n">
        <v>-180</v>
      </c>
    </row>
    <row r="65" spans="1:3">
      <c r="A65" s="4" t="s">
        <v>347</v>
      </c>
    </row>
    <row r="66" spans="1:3">
      <c r="A66" s="3" t="s">
        <v>324</v>
      </c>
    </row>
    <row r="67" spans="1:3">
      <c r="A67" s="4" t="s">
        <v>325</v>
      </c>
      <c r="B67" s="5" t="n">
        <v>137667</v>
      </c>
      <c r="C67" s="5" t="n">
        <v>68272</v>
      </c>
    </row>
    <row r="68" spans="1:3">
      <c r="A68" s="4" t="s">
        <v>348</v>
      </c>
    </row>
    <row r="69" spans="1:3">
      <c r="A69" s="3" t="s">
        <v>324</v>
      </c>
    </row>
    <row r="70" spans="1:3">
      <c r="A70" s="4" t="s">
        <v>325</v>
      </c>
      <c r="B70" s="5" t="n">
        <v>10585</v>
      </c>
      <c r="C70" s="5" t="n">
        <v>8992</v>
      </c>
    </row>
    <row r="71" spans="1:3">
      <c r="A71" s="4" t="s">
        <v>349</v>
      </c>
    </row>
    <row r="72" spans="1:3">
      <c r="A72" s="3" t="s">
        <v>324</v>
      </c>
    </row>
    <row r="73" spans="1:3">
      <c r="A73" s="4" t="s">
        <v>325</v>
      </c>
      <c r="B73" s="5" t="n">
        <v>100546</v>
      </c>
      <c r="C73" s="5" t="n">
        <v>95160</v>
      </c>
    </row>
    <row r="74" spans="1:3">
      <c r="A74" s="4" t="s">
        <v>350</v>
      </c>
    </row>
    <row r="75" spans="1:3">
      <c r="A75" s="3" t="s">
        <v>324</v>
      </c>
    </row>
    <row r="76" spans="1:3">
      <c r="A76" s="4" t="s">
        <v>325</v>
      </c>
      <c r="B76" s="5" t="n">
        <v>1694</v>
      </c>
      <c r="C76" s="5" t="n">
        <v>7960</v>
      </c>
    </row>
    <row r="77" spans="1:3">
      <c r="A77" s="4" t="s">
        <v>351</v>
      </c>
    </row>
    <row r="78" spans="1:3">
      <c r="A78" s="3" t="s">
        <v>324</v>
      </c>
    </row>
    <row r="79" spans="1:3">
      <c r="A79" s="4" t="s">
        <v>328</v>
      </c>
      <c r="B79" s="4" t="s">
        <v>29</v>
      </c>
    </row>
    <row r="80" spans="1:3">
      <c r="A80" s="4" t="s">
        <v>352</v>
      </c>
    </row>
    <row r="81" spans="1:3">
      <c r="A81" s="3" t="s">
        <v>324</v>
      </c>
    </row>
    <row r="82" spans="1:3">
      <c r="A82" s="4" t="s">
        <v>328</v>
      </c>
      <c r="B82" s="4" t="s">
        <v>29</v>
      </c>
    </row>
    <row r="83" spans="1:3">
      <c r="A83" s="4" t="s">
        <v>353</v>
      </c>
    </row>
    <row r="84" spans="1:3">
      <c r="A84" s="3" t="s">
        <v>324</v>
      </c>
    </row>
    <row r="85" spans="1:3">
      <c r="A85" s="4" t="s">
        <v>325</v>
      </c>
      <c r="B85" s="4" t="s">
        <v>29</v>
      </c>
      <c r="C85" s="4" t="s">
        <v>29</v>
      </c>
    </row>
    <row r="86" spans="1:3">
      <c r="A86" s="4" t="s">
        <v>354</v>
      </c>
    </row>
    <row r="87" spans="1:3">
      <c r="A87" s="3" t="s">
        <v>324</v>
      </c>
    </row>
    <row r="88" spans="1:3">
      <c r="A88" s="4" t="s">
        <v>325</v>
      </c>
      <c r="B88" s="4" t="s">
        <v>29</v>
      </c>
    </row>
    <row r="89" spans="1:3">
      <c r="A89" s="4" t="s">
        <v>355</v>
      </c>
    </row>
    <row r="90" spans="1:3">
      <c r="A90" s="3" t="s">
        <v>324</v>
      </c>
    </row>
    <row r="91" spans="1:3">
      <c r="A91" s="4" t="s">
        <v>328</v>
      </c>
      <c r="C91" s="4" t="s">
        <v>29</v>
      </c>
    </row>
    <row r="92" spans="1:3">
      <c r="A92" s="4" t="s">
        <v>356</v>
      </c>
    </row>
    <row r="93" spans="1:3">
      <c r="A93" s="3" t="s">
        <v>324</v>
      </c>
    </row>
    <row r="94" spans="1:3">
      <c r="A94" s="4" t="s">
        <v>325</v>
      </c>
      <c r="B94" s="4" t="s">
        <v>29</v>
      </c>
      <c r="C94" s="4" t="s">
        <v>29</v>
      </c>
    </row>
    <row r="95" spans="1:3">
      <c r="A95" s="4" t="s">
        <v>357</v>
      </c>
    </row>
    <row r="96" spans="1:3">
      <c r="A96" s="3" t="s">
        <v>324</v>
      </c>
    </row>
    <row r="97" spans="1:3">
      <c r="A97" s="4" t="s">
        <v>325</v>
      </c>
      <c r="B97" s="4" t="s">
        <v>29</v>
      </c>
      <c r="C97" s="4" t="s">
        <v>29</v>
      </c>
    </row>
    <row r="98" spans="1:3">
      <c r="A98" s="4" t="s">
        <v>358</v>
      </c>
    </row>
    <row r="99" spans="1:3">
      <c r="A99" s="3" t="s">
        <v>324</v>
      </c>
    </row>
    <row r="100" spans="1:3">
      <c r="A100" s="4" t="s">
        <v>325</v>
      </c>
      <c r="B100" s="4" t="s">
        <v>29</v>
      </c>
      <c r="C100" s="4" t="s">
        <v>29</v>
      </c>
    </row>
    <row r="101" spans="1:3">
      <c r="A101" s="4" t="s">
        <v>359</v>
      </c>
    </row>
    <row r="102" spans="1:3">
      <c r="A102" s="3" t="s">
        <v>324</v>
      </c>
    </row>
    <row r="103" spans="1:3">
      <c r="A103" s="4" t="s">
        <v>325</v>
      </c>
      <c r="B103" s="4" t="s">
        <v>29</v>
      </c>
      <c r="C103" s="4" t="s">
        <v>29</v>
      </c>
    </row>
    <row r="104" spans="1:3">
      <c r="A104" s="4" t="s">
        <v>360</v>
      </c>
    </row>
    <row r="105" spans="1:3">
      <c r="A105" s="3" t="s">
        <v>324</v>
      </c>
    </row>
    <row r="106" spans="1:3">
      <c r="A106" s="4" t="s">
        <v>328</v>
      </c>
      <c r="B106" s="5" t="n">
        <v>-528</v>
      </c>
    </row>
    <row r="107" spans="1:3">
      <c r="A107" s="4" t="s">
        <v>361</v>
      </c>
    </row>
    <row r="108" spans="1:3">
      <c r="A108" s="3" t="s">
        <v>324</v>
      </c>
    </row>
    <row r="109" spans="1:3">
      <c r="A109" s="4" t="s">
        <v>328</v>
      </c>
      <c r="B109" s="7" t="n">
        <v>-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362</v>
      </c>
      <c r="B1" s="2" t="s">
        <v>363</v>
      </c>
      <c r="C1" s="2" t="s">
        <v>364</v>
      </c>
    </row>
    <row r="2" spans="1:3">
      <c r="A2" s="4" t="s">
        <v>365</v>
      </c>
      <c r="B2" s="7" t="n">
        <v>278024</v>
      </c>
    </row>
    <row r="3" spans="1:3">
      <c r="A3" s="4" t="s">
        <v>366</v>
      </c>
      <c r="B3" s="5" t="n">
        <v>1954</v>
      </c>
    </row>
    <row r="4" spans="1:3">
      <c r="A4" s="4" t="s">
        <v>367</v>
      </c>
      <c r="B4" s="5" t="n">
        <v>36153</v>
      </c>
    </row>
    <row r="5" spans="1:3">
      <c r="A5" s="4" t="s">
        <v>368</v>
      </c>
      <c r="B5" s="5" t="n">
        <v>2481</v>
      </c>
    </row>
    <row r="6" spans="1:3">
      <c r="A6" s="4" t="s">
        <v>369</v>
      </c>
    </row>
    <row r="7" spans="1:3">
      <c r="A7" s="4" t="s">
        <v>370</v>
      </c>
      <c r="B7" s="5" t="n">
        <v>5800</v>
      </c>
    </row>
    <row r="8" spans="1:3">
      <c r="A8" s="4" t="s">
        <v>371</v>
      </c>
    </row>
    <row r="9" spans="1:3">
      <c r="A9" s="4" t="s">
        <v>372</v>
      </c>
      <c r="C9" s="10" t="n">
        <v>5000</v>
      </c>
    </row>
    <row r="10" spans="1:3">
      <c r="A10" s="4" t="s">
        <v>373</v>
      </c>
    </row>
    <row r="11" spans="1:3">
      <c r="A11" s="4" t="s">
        <v>374</v>
      </c>
      <c r="B11" s="5" t="n">
        <v>1398</v>
      </c>
    </row>
    <row r="12" spans="1:3">
      <c r="A12" s="4" t="s">
        <v>375</v>
      </c>
    </row>
    <row r="13" spans="1:3">
      <c r="A13" s="4" t="s">
        <v>374</v>
      </c>
      <c r="B13" s="5" t="n">
        <v>56</v>
      </c>
    </row>
    <row r="14" spans="1:3">
      <c r="A14" s="4" t="s">
        <v>376</v>
      </c>
    </row>
    <row r="15" spans="1:3">
      <c r="A15" s="4" t="s">
        <v>374</v>
      </c>
      <c r="B15" s="5" t="n">
        <v>176</v>
      </c>
    </row>
    <row r="16" spans="1:3">
      <c r="A16" s="4" t="s">
        <v>377</v>
      </c>
    </row>
    <row r="17" spans="1:3">
      <c r="A17" s="4" t="s">
        <v>374</v>
      </c>
      <c r="B17" s="7" t="n">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0</v>
      </c>
    </row>
    <row r="3" spans="1:3">
      <c r="A3" s="3" t="s">
        <v>379</v>
      </c>
    </row>
    <row r="4" spans="1:3">
      <c r="A4" s="4" t="s">
        <v>106</v>
      </c>
      <c r="B4" s="7" t="n">
        <v>21927</v>
      </c>
      <c r="C4" s="7" t="n">
        <v>12183</v>
      </c>
    </row>
    <row r="5" spans="1:3">
      <c r="A5" s="4" t="s">
        <v>380</v>
      </c>
      <c r="B5" s="7" t="n">
        <v>70100</v>
      </c>
    </row>
    <row r="6" spans="1:3">
      <c r="A6" s="4" t="s">
        <v>381</v>
      </c>
    </row>
    <row r="7" spans="1:3">
      <c r="A7" s="3" t="s">
        <v>379</v>
      </c>
    </row>
    <row r="8" spans="1:3">
      <c r="A8" s="4" t="s">
        <v>382</v>
      </c>
      <c r="B8" s="5" t="n">
        <v>379358</v>
      </c>
    </row>
    <row r="9" spans="1:3">
      <c r="A9" s="4" t="s">
        <v>383</v>
      </c>
    </row>
    <row r="10" spans="1:3">
      <c r="A10" s="3" t="s">
        <v>379</v>
      </c>
    </row>
    <row r="11" spans="1:3">
      <c r="A11" s="4" t="s">
        <v>384</v>
      </c>
      <c r="B11" s="5" t="n">
        <v>8080717</v>
      </c>
    </row>
    <row r="12" spans="1:3">
      <c r="A12" s="4" t="s">
        <v>382</v>
      </c>
      <c r="B12" s="5" t="n">
        <v>3453698</v>
      </c>
    </row>
    <row r="13" spans="1:3">
      <c r="A13" s="4" t="s">
        <v>385</v>
      </c>
    </row>
    <row r="14" spans="1:3">
      <c r="A14" s="3" t="s">
        <v>379</v>
      </c>
    </row>
    <row r="15" spans="1:3">
      <c r="A15" s="4" t="s">
        <v>386</v>
      </c>
      <c r="B15" s="4" t="s">
        <v>387</v>
      </c>
    </row>
    <row r="16" spans="1:3">
      <c r="A16" s="4" t="s">
        <v>388</v>
      </c>
    </row>
    <row r="17" spans="1:3">
      <c r="A17" s="3" t="s">
        <v>379</v>
      </c>
    </row>
    <row r="18" spans="1:3">
      <c r="A18" s="4" t="s">
        <v>384</v>
      </c>
      <c r="B18" s="5" t="n">
        <v>1739280</v>
      </c>
    </row>
    <row r="19" spans="1:3">
      <c r="A19" s="4" t="s">
        <v>382</v>
      </c>
      <c r="B19" s="5" t="n">
        <v>1415938</v>
      </c>
    </row>
    <row r="20" spans="1:3">
      <c r="A20" s="4" t="s">
        <v>389</v>
      </c>
      <c r="B20" s="5" t="n">
        <v>487643</v>
      </c>
    </row>
    <row r="21" spans="1:3">
      <c r="A21" s="4" t="s">
        <v>390</v>
      </c>
      <c r="B21" s="5" t="n">
        <v>323342</v>
      </c>
    </row>
    <row r="22" spans="1:3">
      <c r="A22" s="4" t="s">
        <v>391</v>
      </c>
      <c r="B22" s="4" t="s">
        <v>392</v>
      </c>
    </row>
    <row r="23" spans="1:3">
      <c r="A23" s="4" t="s">
        <v>393</v>
      </c>
      <c r="B23" s="7" t="n">
        <v>10</v>
      </c>
    </row>
    <row r="24" spans="1:3">
      <c r="A24" s="4" t="s">
        <v>394</v>
      </c>
      <c r="B24" s="4" t="s">
        <v>395</v>
      </c>
    </row>
    <row r="25" spans="1:3">
      <c r="A25" s="4" t="s">
        <v>396</v>
      </c>
    </row>
    <row r="26" spans="1:3">
      <c r="A26" s="3" t="s">
        <v>379</v>
      </c>
    </row>
    <row r="27" spans="1:3">
      <c r="A27" s="4" t="s">
        <v>386</v>
      </c>
      <c r="B27" s="4" t="s">
        <v>397</v>
      </c>
    </row>
    <row r="28" spans="1:3">
      <c r="A28" s="4" t="s">
        <v>398</v>
      </c>
    </row>
    <row r="29" spans="1:3">
      <c r="A29" s="3" t="s">
        <v>379</v>
      </c>
    </row>
    <row r="30" spans="1:3">
      <c r="A30" s="4" t="s">
        <v>382</v>
      </c>
      <c r="B30" s="5" t="n">
        <v>10000000</v>
      </c>
    </row>
    <row r="31" spans="1:3">
      <c r="A31" s="4" t="s">
        <v>399</v>
      </c>
    </row>
    <row r="32" spans="1:3">
      <c r="A32" s="3" t="s">
        <v>379</v>
      </c>
    </row>
    <row r="33" spans="1:3">
      <c r="A33" s="4" t="s">
        <v>400</v>
      </c>
      <c r="B33" s="7" t="n">
        <v>58278</v>
      </c>
    </row>
    <row r="34" spans="1:3">
      <c r="A34" s="4" t="s">
        <v>401</v>
      </c>
      <c r="B34" s="9" t="n">
        <v>20.83</v>
      </c>
    </row>
    <row r="35" spans="1:3">
      <c r="A35" s="4" t="s">
        <v>106</v>
      </c>
      <c r="B35" s="7" t="n">
        <v>1070</v>
      </c>
      <c r="C35" s="7" t="n">
        <v>5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8" t="n">
        <v>0.0001</v>
      </c>
      <c r="C3" s="8" t="n">
        <v>0.0001</v>
      </c>
    </row>
    <row r="4" spans="1:3">
      <c r="A4" s="4" t="s">
        <v>405</v>
      </c>
      <c r="B4" s="5" t="n">
        <v>125000000</v>
      </c>
      <c r="C4" s="5" t="n">
        <v>125000000</v>
      </c>
    </row>
    <row r="5" spans="1:3">
      <c r="A5" s="4" t="s">
        <v>66</v>
      </c>
      <c r="B5" s="5" t="n">
        <v>45750400</v>
      </c>
      <c r="C5" s="5" t="n">
        <v>43812601</v>
      </c>
    </row>
    <row r="6" spans="1:3">
      <c r="A6" s="4" t="s">
        <v>67</v>
      </c>
      <c r="B6" s="5" t="n">
        <v>45750400</v>
      </c>
      <c r="C6" s="5" t="n">
        <v>43812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1</v>
      </c>
    </row>
    <row r="2" spans="1:2">
      <c r="B2" s="2" t="s">
        <v>407</v>
      </c>
    </row>
    <row r="3" spans="1:2">
      <c r="A3" s="3" t="s">
        <v>408</v>
      </c>
    </row>
    <row r="4" spans="1:2">
      <c r="A4" s="4" t="s">
        <v>409</v>
      </c>
      <c r="B4" s="5" t="n">
        <v>3524310</v>
      </c>
    </row>
    <row r="5" spans="1:2">
      <c r="A5" s="4" t="s">
        <v>410</v>
      </c>
      <c r="B5" s="5" t="n">
        <v>180983</v>
      </c>
    </row>
    <row r="6" spans="1:2">
      <c r="A6" s="4" t="s">
        <v>411</v>
      </c>
      <c r="B6" s="5" t="n">
        <v>-1270943</v>
      </c>
    </row>
    <row r="7" spans="1:2">
      <c r="A7" s="4" t="s">
        <v>412</v>
      </c>
      <c r="B7" s="5" t="n">
        <v>-22746</v>
      </c>
    </row>
    <row r="8" spans="1:2">
      <c r="A8" s="4" t="s">
        <v>413</v>
      </c>
      <c r="B8" s="5" t="n">
        <v>2411604</v>
      </c>
    </row>
    <row r="9" spans="1:2">
      <c r="A9" s="4" t="s">
        <v>414</v>
      </c>
      <c r="B9" s="5" t="n">
        <v>2357632</v>
      </c>
    </row>
    <row r="10" spans="1:2">
      <c r="A10" s="4" t="s">
        <v>415</v>
      </c>
      <c r="B10" s="5" t="n">
        <v>1698620</v>
      </c>
    </row>
    <row r="11" spans="1:2">
      <c r="A11" s="3" t="s">
        <v>416</v>
      </c>
    </row>
    <row r="12" spans="1:2">
      <c r="A12" s="4" t="s">
        <v>417</v>
      </c>
      <c r="B12" s="9" t="n">
        <v>7.4</v>
      </c>
    </row>
    <row r="13" spans="1:2">
      <c r="A13" s="4" t="s">
        <v>418</v>
      </c>
      <c r="B13" s="11" t="n">
        <v>38.05</v>
      </c>
    </row>
    <row r="14" spans="1:2">
      <c r="A14" s="4" t="s">
        <v>419</v>
      </c>
      <c r="B14" s="11" t="n">
        <v>4.89</v>
      </c>
    </row>
    <row r="15" spans="1:2">
      <c r="A15" s="4" t="s">
        <v>420</v>
      </c>
      <c r="B15" s="11" t="n">
        <v>8.44</v>
      </c>
    </row>
    <row r="16" spans="1:2">
      <c r="A16" s="4" t="s">
        <v>421</v>
      </c>
      <c r="B16" s="11" t="n">
        <v>11.01</v>
      </c>
    </row>
    <row r="17" spans="1:2">
      <c r="A17" s="4" t="s">
        <v>422</v>
      </c>
      <c r="B17" s="11" t="n">
        <v>10.92</v>
      </c>
    </row>
    <row r="18" spans="1:2">
      <c r="A18" s="4" t="s">
        <v>423</v>
      </c>
      <c r="B18" s="9" t="n">
        <v>7.55</v>
      </c>
    </row>
    <row r="19" spans="1:2">
      <c r="A19" s="3" t="s">
        <v>424</v>
      </c>
    </row>
    <row r="20" spans="1:2">
      <c r="A20" s="4" t="s">
        <v>425</v>
      </c>
      <c r="B20" s="4" t="s">
        <v>426</v>
      </c>
    </row>
    <row r="21" spans="1:2">
      <c r="A21" s="4" t="s">
        <v>427</v>
      </c>
      <c r="B21" s="4" t="s">
        <v>428</v>
      </c>
    </row>
    <row r="22" spans="1:2">
      <c r="A22" s="4" t="s">
        <v>429</v>
      </c>
      <c r="B22" s="4" t="s">
        <v>430</v>
      </c>
    </row>
    <row r="23" spans="1:2">
      <c r="A23" s="4" t="s">
        <v>431</v>
      </c>
      <c r="B23" s="4" t="s">
        <v>432</v>
      </c>
    </row>
    <row r="24" spans="1:2">
      <c r="A24" s="3" t="s">
        <v>433</v>
      </c>
    </row>
    <row r="25" spans="1:2">
      <c r="A25" s="4" t="s">
        <v>434</v>
      </c>
      <c r="B25" s="7" t="n">
        <v>106251</v>
      </c>
    </row>
    <row r="26" spans="1:2">
      <c r="A26" s="4" t="s">
        <v>435</v>
      </c>
      <c r="B26" s="5" t="n">
        <v>64307</v>
      </c>
    </row>
    <row r="27" spans="1:2">
      <c r="A27" s="4" t="s">
        <v>436</v>
      </c>
      <c r="B27" s="5" t="n">
        <v>63098</v>
      </c>
    </row>
    <row r="28" spans="1:2">
      <c r="A28" s="4" t="s">
        <v>437</v>
      </c>
      <c r="B28" s="7" t="n">
        <v>511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3" t="s">
        <v>440</v>
      </c>
    </row>
    <row r="4" spans="1:2">
      <c r="A4" s="4" t="s">
        <v>441</v>
      </c>
      <c r="B4" s="5" t="n">
        <v>2087992</v>
      </c>
    </row>
    <row r="5" spans="1:2">
      <c r="A5" s="4" t="s">
        <v>410</v>
      </c>
      <c r="B5" s="5" t="n">
        <v>713595</v>
      </c>
    </row>
    <row r="6" spans="1:2">
      <c r="A6" s="4" t="s">
        <v>442</v>
      </c>
      <c r="B6" s="5" t="n">
        <v>-586290</v>
      </c>
    </row>
    <row r="7" spans="1:2">
      <c r="A7" s="4" t="s">
        <v>443</v>
      </c>
      <c r="B7" s="5" t="n">
        <v>-157723</v>
      </c>
    </row>
    <row r="8" spans="1:2">
      <c r="A8" s="4" t="s">
        <v>444</v>
      </c>
      <c r="B8" s="5" t="n">
        <v>2057574</v>
      </c>
    </row>
    <row r="9" spans="1:2">
      <c r="A9" s="3" t="s">
        <v>445</v>
      </c>
    </row>
    <row r="10" spans="1:2">
      <c r="A10" s="4" t="s">
        <v>446</v>
      </c>
      <c r="B10" s="9" t="n">
        <v>24.33</v>
      </c>
    </row>
    <row r="11" spans="1:2">
      <c r="A11" s="4" t="s">
        <v>418</v>
      </c>
      <c r="B11" s="11" t="n">
        <v>48.07</v>
      </c>
    </row>
    <row r="12" spans="1:2">
      <c r="A12" s="4" t="s">
        <v>447</v>
      </c>
      <c r="B12" s="11" t="n">
        <v>23.15</v>
      </c>
    </row>
    <row r="13" spans="1:2">
      <c r="A13" s="4" t="s">
        <v>448</v>
      </c>
      <c r="B13" s="11" t="n">
        <v>27.99</v>
      </c>
    </row>
    <row r="14" spans="1:2">
      <c r="A14" s="4" t="s">
        <v>449</v>
      </c>
      <c r="B14" s="9" t="n">
        <v>3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439</v>
      </c>
    </row>
    <row r="2" spans="1:2">
      <c r="A2" s="3" t="s">
        <v>379</v>
      </c>
    </row>
    <row r="3" spans="1:2">
      <c r="A3" s="4" t="s">
        <v>451</v>
      </c>
      <c r="B3" s="5" t="n">
        <v>48931</v>
      </c>
    </row>
    <row r="4" spans="1:2">
      <c r="A4" s="4" t="s">
        <v>452</v>
      </c>
      <c r="B4" s="5" t="n">
        <v>4923</v>
      </c>
    </row>
    <row r="5" spans="1:2">
      <c r="A5" s="4" t="s">
        <v>453</v>
      </c>
    </row>
    <row r="6" spans="1:2">
      <c r="A6" s="3" t="s">
        <v>379</v>
      </c>
    </row>
    <row r="7" spans="1:2">
      <c r="A7" s="4" t="s">
        <v>451</v>
      </c>
      <c r="B7" s="5" t="n">
        <v>138</v>
      </c>
    </row>
    <row r="8" spans="1:2">
      <c r="A8" s="4" t="s">
        <v>454</v>
      </c>
      <c r="B8" s="9" t="n">
        <v>3.51</v>
      </c>
    </row>
    <row r="9" spans="1:2">
      <c r="A9" s="4" t="s">
        <v>452</v>
      </c>
      <c r="B9" s="5" t="n">
        <v>27</v>
      </c>
    </row>
    <row r="10" spans="1:2">
      <c r="A10" s="4" t="s">
        <v>455</v>
      </c>
    </row>
    <row r="11" spans="1:2">
      <c r="A11" s="3" t="s">
        <v>379</v>
      </c>
    </row>
    <row r="12" spans="1:2">
      <c r="A12" s="4" t="s">
        <v>451</v>
      </c>
      <c r="B12" s="5" t="n">
        <v>455</v>
      </c>
    </row>
    <row r="13" spans="1:2">
      <c r="A13" s="4" t="s">
        <v>454</v>
      </c>
      <c r="B13" s="9" t="n">
        <v>3.51</v>
      </c>
    </row>
    <row r="14" spans="1:2">
      <c r="A14" s="4" t="s">
        <v>452</v>
      </c>
      <c r="B14" s="5" t="n">
        <v>455</v>
      </c>
    </row>
    <row r="15" spans="1:2">
      <c r="A15" s="4" t="s">
        <v>456</v>
      </c>
    </row>
    <row r="16" spans="1:2">
      <c r="A16" s="3" t="s">
        <v>379</v>
      </c>
    </row>
    <row r="17" spans="1:2">
      <c r="A17" s="4" t="s">
        <v>451</v>
      </c>
      <c r="B17" s="5" t="n">
        <v>3936</v>
      </c>
    </row>
    <row r="18" spans="1:2">
      <c r="A18" s="4" t="s">
        <v>454</v>
      </c>
      <c r="B18" s="9" t="n">
        <v>3.96</v>
      </c>
    </row>
    <row r="19" spans="1:2">
      <c r="A19" s="4" t="s">
        <v>452</v>
      </c>
      <c r="B19" s="5" t="n">
        <v>3936</v>
      </c>
    </row>
    <row r="20" spans="1:2">
      <c r="A20" s="4" t="s">
        <v>457</v>
      </c>
    </row>
    <row r="21" spans="1:2">
      <c r="A21" s="3" t="s">
        <v>379</v>
      </c>
    </row>
    <row r="22" spans="1:2">
      <c r="A22" s="4" t="s">
        <v>451</v>
      </c>
      <c r="B22" s="5" t="n">
        <v>1949</v>
      </c>
    </row>
    <row r="23" spans="1:2">
      <c r="A23" s="4" t="s">
        <v>454</v>
      </c>
      <c r="B23" s="9" t="n">
        <v>5.01</v>
      </c>
    </row>
    <row r="24" spans="1:2">
      <c r="A24" s="4" t="s">
        <v>452</v>
      </c>
      <c r="B24" s="5" t="n">
        <v>505</v>
      </c>
    </row>
    <row r="25" spans="1:2">
      <c r="A25" s="4" t="s">
        <v>458</v>
      </c>
    </row>
    <row r="26" spans="1:2">
      <c r="A26" s="3" t="s">
        <v>379</v>
      </c>
    </row>
    <row r="27" spans="1:2">
      <c r="A27" s="4" t="s">
        <v>451</v>
      </c>
      <c r="B27" s="5" t="n">
        <v>5251</v>
      </c>
    </row>
    <row r="28" spans="1:2">
      <c r="A28" s="4" t="s">
        <v>454</v>
      </c>
      <c r="B28" s="7" t="n">
        <v>0</v>
      </c>
    </row>
    <row r="29" spans="1:2">
      <c r="A29" s="4" t="s">
        <v>452</v>
      </c>
      <c r="B29" s="4" t="s">
        <v>29</v>
      </c>
    </row>
    <row r="30" spans="1:2">
      <c r="A30" s="4" t="s">
        <v>459</v>
      </c>
    </row>
    <row r="31" spans="1:2">
      <c r="A31" s="3" t="s">
        <v>379</v>
      </c>
    </row>
    <row r="32" spans="1:2">
      <c r="A32" s="4" t="s">
        <v>451</v>
      </c>
      <c r="B32" s="5" t="n">
        <v>667</v>
      </c>
    </row>
    <row r="33" spans="1:2">
      <c r="A33" s="4" t="s">
        <v>454</v>
      </c>
      <c r="B33" s="7" t="n">
        <v>0</v>
      </c>
    </row>
    <row r="34" spans="1:2">
      <c r="A34" s="4" t="s">
        <v>452</v>
      </c>
      <c r="B34" s="4" t="s">
        <v>29</v>
      </c>
    </row>
    <row r="35" spans="1:2">
      <c r="A35" s="4" t="s">
        <v>460</v>
      </c>
    </row>
    <row r="36" spans="1:2">
      <c r="A36" s="3" t="s">
        <v>379</v>
      </c>
    </row>
    <row r="37" spans="1:2">
      <c r="A37" s="4" t="s">
        <v>451</v>
      </c>
      <c r="B37" s="5" t="n">
        <v>625</v>
      </c>
    </row>
    <row r="38" spans="1:2">
      <c r="A38" s="4" t="s">
        <v>454</v>
      </c>
      <c r="B38" s="7" t="n">
        <v>0</v>
      </c>
    </row>
    <row r="39" spans="1:2">
      <c r="A39" s="4" t="s">
        <v>452</v>
      </c>
      <c r="B39" s="4" t="s">
        <v>29</v>
      </c>
    </row>
    <row r="40" spans="1:2">
      <c r="A40" s="4" t="s">
        <v>461</v>
      </c>
    </row>
    <row r="41" spans="1:2">
      <c r="A41" s="3" t="s">
        <v>379</v>
      </c>
    </row>
    <row r="42" spans="1:2">
      <c r="A42" s="4" t="s">
        <v>451</v>
      </c>
      <c r="B42" s="5" t="n">
        <v>1001</v>
      </c>
    </row>
    <row r="43" spans="1:2">
      <c r="A43" s="4" t="s">
        <v>454</v>
      </c>
      <c r="B43" s="7" t="n">
        <v>0</v>
      </c>
    </row>
    <row r="44" spans="1:2">
      <c r="A44" s="4" t="s">
        <v>452</v>
      </c>
      <c r="B44" s="4" t="s">
        <v>29</v>
      </c>
    </row>
    <row r="45" spans="1:2">
      <c r="A45" s="4" t="s">
        <v>462</v>
      </c>
    </row>
    <row r="46" spans="1:2">
      <c r="A46" s="3" t="s">
        <v>379</v>
      </c>
    </row>
    <row r="47" spans="1:2">
      <c r="A47" s="4" t="s">
        <v>451</v>
      </c>
      <c r="B47" s="5" t="n">
        <v>2000</v>
      </c>
    </row>
    <row r="48" spans="1:2">
      <c r="A48" s="4" t="s">
        <v>454</v>
      </c>
      <c r="B48" s="9" t="n">
        <v>15.34</v>
      </c>
    </row>
    <row r="49" spans="1:2">
      <c r="A49" s="4" t="s">
        <v>452</v>
      </c>
      <c r="B49" s="4" t="s">
        <v>29</v>
      </c>
    </row>
    <row r="50" spans="1:2">
      <c r="A50" s="4" t="s">
        <v>462</v>
      </c>
    </row>
    <row r="51" spans="1:2">
      <c r="A51" s="3" t="s">
        <v>379</v>
      </c>
    </row>
    <row r="52" spans="1:2">
      <c r="A52" s="4" t="s">
        <v>451</v>
      </c>
      <c r="B52" s="5" t="n">
        <v>3500</v>
      </c>
    </row>
    <row r="53" spans="1:2">
      <c r="A53" s="4" t="s">
        <v>454</v>
      </c>
      <c r="B53" s="7" t="n">
        <v>0</v>
      </c>
    </row>
    <row r="54" spans="1:2">
      <c r="A54" s="4" t="s">
        <v>452</v>
      </c>
      <c r="B54" s="4" t="s">
        <v>29</v>
      </c>
    </row>
    <row r="55" spans="1:2">
      <c r="A55" s="4" t="s">
        <v>463</v>
      </c>
    </row>
    <row r="56" spans="1:2">
      <c r="A56" s="3" t="s">
        <v>379</v>
      </c>
    </row>
    <row r="57" spans="1:2">
      <c r="A57" s="4" t="s">
        <v>451</v>
      </c>
      <c r="B57" s="5" t="n">
        <v>5500</v>
      </c>
    </row>
    <row r="58" spans="1:2">
      <c r="A58" s="4" t="s">
        <v>454</v>
      </c>
      <c r="B58" s="7" t="n">
        <v>0</v>
      </c>
    </row>
    <row r="59" spans="1:2">
      <c r="A59" s="4" t="s">
        <v>452</v>
      </c>
      <c r="B59" s="4" t="s">
        <v>29</v>
      </c>
    </row>
    <row r="60" spans="1:2">
      <c r="A60" s="4" t="s">
        <v>463</v>
      </c>
    </row>
    <row r="61" spans="1:2">
      <c r="A61" s="3" t="s">
        <v>379</v>
      </c>
    </row>
    <row r="62" spans="1:2">
      <c r="A62" s="4" t="s">
        <v>451</v>
      </c>
      <c r="B62" s="5" t="n">
        <v>5500</v>
      </c>
    </row>
    <row r="63" spans="1:2">
      <c r="A63" s="4" t="s">
        <v>454</v>
      </c>
      <c r="B63" s="12" t="n">
        <v>13.7</v>
      </c>
    </row>
    <row r="64" spans="1:2">
      <c r="A64" s="4" t="s">
        <v>452</v>
      </c>
      <c r="B64" s="4" t="s">
        <v>29</v>
      </c>
    </row>
    <row r="65" spans="1:2">
      <c r="A65" s="4" t="s">
        <v>464</v>
      </c>
    </row>
    <row r="66" spans="1:2">
      <c r="A66" s="3" t="s">
        <v>379</v>
      </c>
    </row>
    <row r="67" spans="1:2">
      <c r="A67" s="4" t="s">
        <v>451</v>
      </c>
      <c r="B67" s="5" t="n">
        <v>2750</v>
      </c>
    </row>
    <row r="68" spans="1:2">
      <c r="A68" s="4" t="s">
        <v>454</v>
      </c>
      <c r="B68" s="7" t="n">
        <v>0</v>
      </c>
    </row>
    <row r="69" spans="1:2">
      <c r="A69" s="4" t="s">
        <v>452</v>
      </c>
      <c r="B69" s="4" t="s">
        <v>29</v>
      </c>
    </row>
    <row r="70" spans="1:2">
      <c r="A70" s="4" t="s">
        <v>465</v>
      </c>
    </row>
    <row r="71" spans="1:2">
      <c r="A71" s="3" t="s">
        <v>379</v>
      </c>
    </row>
    <row r="72" spans="1:2">
      <c r="A72" s="4" t="s">
        <v>451</v>
      </c>
      <c r="B72" s="5" t="n">
        <v>4876</v>
      </c>
    </row>
    <row r="73" spans="1:2">
      <c r="A73" s="4" t="s">
        <v>454</v>
      </c>
      <c r="B73" s="7" t="n">
        <v>0</v>
      </c>
    </row>
    <row r="74" spans="1:2">
      <c r="A74" s="4" t="s">
        <v>452</v>
      </c>
      <c r="B74" s="4" t="s">
        <v>29</v>
      </c>
    </row>
    <row r="75" spans="1:2">
      <c r="A75" s="4" t="s">
        <v>466</v>
      </c>
    </row>
    <row r="76" spans="1:2">
      <c r="A76" s="3" t="s">
        <v>379</v>
      </c>
    </row>
    <row r="77" spans="1:2">
      <c r="A77" s="4" t="s">
        <v>451</v>
      </c>
      <c r="B77" s="5" t="n">
        <v>5749</v>
      </c>
    </row>
    <row r="78" spans="1:2">
      <c r="A78" s="4" t="s">
        <v>454</v>
      </c>
      <c r="B78" s="7" t="n">
        <v>0</v>
      </c>
    </row>
    <row r="79" spans="1:2">
      <c r="A79" s="4" t="s">
        <v>452</v>
      </c>
      <c r="B79" s="4" t="s">
        <v>29</v>
      </c>
    </row>
    <row r="80" spans="1:2">
      <c r="A80" s="4" t="s">
        <v>467</v>
      </c>
    </row>
    <row r="81" spans="1:2">
      <c r="A81" s="3" t="s">
        <v>379</v>
      </c>
    </row>
    <row r="82" spans="1:2">
      <c r="A82" s="4" t="s">
        <v>451</v>
      </c>
      <c r="B82" s="5" t="n">
        <v>5034</v>
      </c>
    </row>
    <row r="83" spans="1:2">
      <c r="A83" s="4" t="s">
        <v>454</v>
      </c>
      <c r="B83" s="7" t="n">
        <v>0</v>
      </c>
    </row>
    <row r="84" spans="1:2">
      <c r="A84" s="4" t="s">
        <v>452</v>
      </c>
      <c r="B84" s="4" t="s">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9</v>
      </c>
      <c r="D1" s="2" t="s">
        <v>1</v>
      </c>
    </row>
    <row r="2" spans="1:5">
      <c r="B2" s="2" t="s">
        <v>2</v>
      </c>
      <c r="C2" s="2" t="s">
        <v>70</v>
      </c>
      <c r="D2" s="2" t="s">
        <v>2</v>
      </c>
      <c r="E2" s="2" t="s">
        <v>70</v>
      </c>
    </row>
    <row r="3" spans="1:5">
      <c r="A3" s="3" t="s">
        <v>469</v>
      </c>
    </row>
    <row r="4" spans="1:5">
      <c r="A4" s="4" t="s">
        <v>470</v>
      </c>
      <c r="B4" s="7" t="n">
        <v>7950</v>
      </c>
      <c r="C4" s="7" t="n">
        <v>4537</v>
      </c>
      <c r="D4" s="7" t="n">
        <v>21927</v>
      </c>
      <c r="E4" s="7" t="n">
        <v>12183</v>
      </c>
    </row>
    <row r="5" spans="1:5">
      <c r="A5" s="4" t="s">
        <v>471</v>
      </c>
    </row>
    <row r="6" spans="1:5">
      <c r="A6" s="3" t="s">
        <v>469</v>
      </c>
    </row>
    <row r="7" spans="1:5">
      <c r="A7" s="4" t="s">
        <v>470</v>
      </c>
      <c r="B7" s="5" t="n">
        <v>1127</v>
      </c>
      <c r="C7" s="5" t="n">
        <v>538</v>
      </c>
      <c r="D7" s="5" t="n">
        <v>3019</v>
      </c>
      <c r="E7" s="5" t="n">
        <v>1548</v>
      </c>
    </row>
    <row r="8" spans="1:5">
      <c r="A8" s="4" t="s">
        <v>472</v>
      </c>
    </row>
    <row r="9" spans="1:5">
      <c r="A9" s="3" t="s">
        <v>469</v>
      </c>
    </row>
    <row r="10" spans="1:5">
      <c r="A10" s="4" t="s">
        <v>470</v>
      </c>
      <c r="B10" s="5" t="n">
        <v>2988</v>
      </c>
      <c r="C10" s="5" t="n">
        <v>1423</v>
      </c>
      <c r="D10" s="5" t="n">
        <v>7975</v>
      </c>
      <c r="E10" s="5" t="n">
        <v>3908</v>
      </c>
    </row>
    <row r="11" spans="1:5">
      <c r="A11" s="4" t="s">
        <v>473</v>
      </c>
    </row>
    <row r="12" spans="1:5">
      <c r="A12" s="3" t="s">
        <v>469</v>
      </c>
    </row>
    <row r="13" spans="1:5">
      <c r="A13" s="4" t="s">
        <v>470</v>
      </c>
      <c r="B13" s="5" t="n">
        <v>2250</v>
      </c>
      <c r="C13" s="5" t="n">
        <v>1439</v>
      </c>
      <c r="D13" s="5" t="n">
        <v>6548</v>
      </c>
      <c r="E13" s="5" t="n">
        <v>3673</v>
      </c>
    </row>
    <row r="14" spans="1:5">
      <c r="A14" s="4" t="s">
        <v>474</v>
      </c>
    </row>
    <row r="15" spans="1:5">
      <c r="A15" s="3" t="s">
        <v>469</v>
      </c>
    </row>
    <row r="16" spans="1:5">
      <c r="A16" s="4" t="s">
        <v>470</v>
      </c>
      <c r="B16" s="7" t="n">
        <v>1585</v>
      </c>
      <c r="C16" s="7" t="n">
        <v>1137</v>
      </c>
      <c r="D16" s="7" t="n">
        <v>4385</v>
      </c>
      <c r="E16" s="7" t="n">
        <v>30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475</v>
      </c>
      <c r="B1" s="2" t="s">
        <v>1</v>
      </c>
    </row>
    <row r="2" spans="1:2">
      <c r="B2" s="2" t="s">
        <v>476</v>
      </c>
    </row>
    <row r="3" spans="1:2">
      <c r="A3" s="3" t="s">
        <v>161</v>
      </c>
    </row>
    <row r="4" spans="1:2">
      <c r="A4" s="4" t="s">
        <v>477</v>
      </c>
      <c r="B4" s="5" t="n">
        <v>263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479</v>
      </c>
    </row>
    <row r="4" spans="1:5">
      <c r="A4" s="4" t="s">
        <v>84</v>
      </c>
      <c r="B4" s="7" t="n">
        <v>45643</v>
      </c>
      <c r="C4" s="7" t="n">
        <v>27971</v>
      </c>
      <c r="D4" s="7" t="n">
        <v>115897</v>
      </c>
      <c r="E4" s="7" t="n">
        <v>64670</v>
      </c>
    </row>
    <row r="5" spans="1:5">
      <c r="A5" s="3" t="s">
        <v>480</v>
      </c>
    </row>
    <row r="6" spans="1:5">
      <c r="A6" s="4" t="s">
        <v>481</v>
      </c>
      <c r="B6" s="5" t="n">
        <v>45601540</v>
      </c>
      <c r="C6" s="5" t="n">
        <v>42433648</v>
      </c>
      <c r="D6" s="5" t="n">
        <v>45025661</v>
      </c>
      <c r="E6" s="5" t="n">
        <v>41831400</v>
      </c>
    </row>
    <row r="7" spans="1:5">
      <c r="A7" s="4" t="s">
        <v>482</v>
      </c>
      <c r="B7" s="5" t="n">
        <v>2679700</v>
      </c>
      <c r="C7" s="5" t="n">
        <v>3697908</v>
      </c>
      <c r="D7" s="5" t="n">
        <v>3065524</v>
      </c>
      <c r="E7" s="5" t="n">
        <v>3106127</v>
      </c>
    </row>
    <row r="8" spans="1:5">
      <c r="A8" s="4" t="s">
        <v>483</v>
      </c>
      <c r="B8" s="5" t="n">
        <v>48281240</v>
      </c>
      <c r="C8" s="5" t="n">
        <v>46131556</v>
      </c>
      <c r="D8" s="5" t="n">
        <v>48091185</v>
      </c>
      <c r="E8" s="5" t="n">
        <v>44937527</v>
      </c>
    </row>
    <row r="9" spans="1:5">
      <c r="A9" s="4" t="s">
        <v>484</v>
      </c>
      <c r="B9" s="7" t="n">
        <v>1</v>
      </c>
      <c r="C9" s="9" t="n">
        <v>0.66</v>
      </c>
      <c r="D9" s="9" t="n">
        <v>2.57</v>
      </c>
      <c r="E9" s="9" t="n">
        <v>1.55</v>
      </c>
    </row>
    <row r="10" spans="1:5">
      <c r="A10" s="4" t="s">
        <v>485</v>
      </c>
      <c r="B10" s="9" t="n">
        <v>0.95</v>
      </c>
      <c r="C10" s="9" t="n">
        <v>0.61</v>
      </c>
      <c r="D10" s="9" t="n">
        <v>2.41</v>
      </c>
      <c r="E10" s="9" t="n">
        <v>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3" t="s">
        <v>90</v>
      </c>
    </row>
    <row r="4" spans="1:5">
      <c r="A4" s="4" t="s">
        <v>84</v>
      </c>
      <c r="B4" s="7" t="n">
        <v>45643</v>
      </c>
      <c r="C4" s="7" t="n">
        <v>27971</v>
      </c>
      <c r="D4" s="7" t="n">
        <v>115897</v>
      </c>
      <c r="E4" s="7" t="n">
        <v>64670</v>
      </c>
    </row>
    <row r="5" spans="1:5">
      <c r="A5" s="3" t="s">
        <v>91</v>
      </c>
    </row>
    <row r="6" spans="1:5">
      <c r="A6" s="4" t="s">
        <v>92</v>
      </c>
      <c r="B6" s="5" t="n">
        <v>32</v>
      </c>
      <c r="C6" s="5" t="n">
        <v>54</v>
      </c>
      <c r="D6" s="5" t="n">
        <v>-484</v>
      </c>
      <c r="E6" s="5" t="n">
        <v>87</v>
      </c>
    </row>
    <row r="7" spans="1:5">
      <c r="A7" s="4" t="s">
        <v>93</v>
      </c>
      <c r="B7" s="5" t="n">
        <v>32</v>
      </c>
      <c r="C7" s="5" t="n">
        <v>54</v>
      </c>
      <c r="D7" s="5" t="n">
        <v>-484</v>
      </c>
      <c r="E7" s="5" t="n">
        <v>87</v>
      </c>
    </row>
    <row r="8" spans="1:5">
      <c r="A8" s="3" t="s">
        <v>94</v>
      </c>
    </row>
    <row r="9" spans="1:5">
      <c r="A9" s="4" t="s">
        <v>95</v>
      </c>
      <c r="B9" s="5" t="n">
        <v>45</v>
      </c>
      <c r="C9" s="4" t="s">
        <v>29</v>
      </c>
      <c r="D9" s="5" t="n">
        <v>45</v>
      </c>
      <c r="E9" s="5" t="n">
        <v>975</v>
      </c>
    </row>
    <row r="10" spans="1:5">
      <c r="A10" s="4" t="s">
        <v>96</v>
      </c>
      <c r="B10" s="5" t="n">
        <v>-9</v>
      </c>
      <c r="C10" s="4" t="s">
        <v>29</v>
      </c>
      <c r="D10" s="5" t="n">
        <v>-9</v>
      </c>
      <c r="E10" s="5" t="n">
        <v>-994</v>
      </c>
    </row>
    <row r="11" spans="1:5">
      <c r="A11" s="4" t="s">
        <v>93</v>
      </c>
      <c r="B11" s="5" t="n">
        <v>36</v>
      </c>
      <c r="C11" s="4" t="s">
        <v>29</v>
      </c>
      <c r="D11" s="5" t="n">
        <v>36</v>
      </c>
      <c r="E11" s="5" t="n">
        <v>-19</v>
      </c>
    </row>
    <row r="12" spans="1:5">
      <c r="A12" s="4" t="s">
        <v>97</v>
      </c>
      <c r="B12" s="5" t="n">
        <v>87</v>
      </c>
      <c r="C12" s="5" t="n">
        <v>16</v>
      </c>
      <c r="D12" s="5" t="n">
        <v>76</v>
      </c>
      <c r="E12" s="5" t="n">
        <v>-41</v>
      </c>
    </row>
    <row r="13" spans="1:5">
      <c r="A13" s="4" t="s">
        <v>98</v>
      </c>
      <c r="B13" s="5" t="n">
        <v>155</v>
      </c>
      <c r="C13" s="5" t="n">
        <v>70</v>
      </c>
      <c r="D13" s="5" t="n">
        <v>-372</v>
      </c>
      <c r="E13" s="5" t="n">
        <v>27</v>
      </c>
    </row>
    <row r="14" spans="1:5">
      <c r="A14" s="4" t="s">
        <v>99</v>
      </c>
      <c r="B14" s="7" t="n">
        <v>45798</v>
      </c>
      <c r="C14" s="7" t="n">
        <v>28041</v>
      </c>
      <c r="D14" s="7" t="n">
        <v>115525</v>
      </c>
      <c r="E14" s="7" t="n">
        <v>64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86</v>
      </c>
      <c r="B1" s="2" t="s">
        <v>69</v>
      </c>
      <c r="C1" s="2" t="s">
        <v>1</v>
      </c>
    </row>
    <row r="2" spans="1:3">
      <c r="B2" s="2" t="s">
        <v>25</v>
      </c>
      <c r="C2" s="2" t="s">
        <v>2</v>
      </c>
    </row>
    <row r="3" spans="1:3">
      <c r="A3" s="3" t="s">
        <v>487</v>
      </c>
    </row>
    <row r="4" spans="1:3">
      <c r="A4" s="4" t="s">
        <v>488</v>
      </c>
      <c r="B4" s="7" t="n">
        <v>19200</v>
      </c>
      <c r="C4" s="4" t="s">
        <v>29</v>
      </c>
    </row>
    <row r="5" spans="1:3">
      <c r="A5" s="4" t="s">
        <v>489</v>
      </c>
      <c r="B5" s="5" t="n">
        <v>10300</v>
      </c>
    </row>
    <row r="6" spans="1:3">
      <c r="A6" s="4" t="s">
        <v>490</v>
      </c>
      <c r="B6" s="7" t="n">
        <v>3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1</v>
      </c>
      <c r="B1" s="2" t="s">
        <v>69</v>
      </c>
      <c r="D1" s="2" t="s">
        <v>1</v>
      </c>
    </row>
    <row r="2" spans="1:5">
      <c r="B2" s="2" t="s">
        <v>2</v>
      </c>
      <c r="C2" s="2" t="s">
        <v>70</v>
      </c>
      <c r="D2" s="2" t="s">
        <v>2</v>
      </c>
      <c r="E2" s="2" t="s">
        <v>70</v>
      </c>
    </row>
    <row r="3" spans="1:5">
      <c r="A3" s="3" t="s">
        <v>492</v>
      </c>
    </row>
    <row r="4" spans="1:5">
      <c r="A4" s="4" t="s">
        <v>493</v>
      </c>
      <c r="B4" s="7" t="n">
        <v>-10524</v>
      </c>
      <c r="C4" s="7" t="n">
        <v>878</v>
      </c>
      <c r="D4" s="7" t="n">
        <v>1773</v>
      </c>
      <c r="E4" s="7" t="n">
        <v>2906</v>
      </c>
    </row>
    <row r="5" spans="1:5">
      <c r="A5" s="4" t="s">
        <v>494</v>
      </c>
      <c r="B5" s="5" t="n">
        <v>-1771</v>
      </c>
      <c r="C5" s="5" t="n">
        <v>-787</v>
      </c>
      <c r="D5" s="5" t="n">
        <v>-4789</v>
      </c>
      <c r="E5" s="5" t="n">
        <v>-3390</v>
      </c>
    </row>
    <row r="6" spans="1:5">
      <c r="A6" s="4" t="s">
        <v>83</v>
      </c>
      <c r="B6" s="7" t="n">
        <v>-12295</v>
      </c>
      <c r="C6" s="7" t="n">
        <v>91</v>
      </c>
      <c r="D6" s="7" t="n">
        <v>-3016</v>
      </c>
      <c r="E6" s="7" t="n">
        <v>-4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497</v>
      </c>
      <c r="B3" s="7" t="n">
        <v>8082</v>
      </c>
      <c r="C3" s="7" t="n">
        <v>5380</v>
      </c>
    </row>
    <row r="4" spans="1:3">
      <c r="A4" s="4" t="s">
        <v>498</v>
      </c>
      <c r="B4" s="5" t="n">
        <v>2657</v>
      </c>
      <c r="C4" s="5" t="n">
        <v>1622</v>
      </c>
    </row>
    <row r="5" spans="1:3">
      <c r="A5" s="4" t="s">
        <v>499</v>
      </c>
      <c r="B5" s="5" t="n">
        <v>2479</v>
      </c>
      <c r="C5" s="5" t="n">
        <v>1338</v>
      </c>
    </row>
    <row r="6" spans="1:3">
      <c r="A6" s="4" t="s">
        <v>500</v>
      </c>
      <c r="B6" s="7" t="n">
        <v>13218</v>
      </c>
      <c r="C6" s="7" t="n">
        <v>8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501</v>
      </c>
      <c r="B1" s="2" t="s">
        <v>69</v>
      </c>
      <c r="D1" s="2" t="s">
        <v>1</v>
      </c>
      <c r="F1" s="2" t="s">
        <v>502</v>
      </c>
    </row>
    <row r="2" spans="1:6">
      <c r="B2" s="2" t="s">
        <v>2</v>
      </c>
      <c r="C2" s="2" t="s">
        <v>70</v>
      </c>
      <c r="D2" s="2" t="s">
        <v>2</v>
      </c>
      <c r="E2" s="2" t="s">
        <v>70</v>
      </c>
      <c r="F2" s="2" t="s">
        <v>25</v>
      </c>
    </row>
    <row r="3" spans="1:6">
      <c r="A3" s="4" t="s">
        <v>503</v>
      </c>
    </row>
    <row r="4" spans="1:6">
      <c r="A4" s="3" t="s">
        <v>504</v>
      </c>
    </row>
    <row r="5" spans="1:6">
      <c r="A5" s="4" t="s">
        <v>505</v>
      </c>
      <c r="B5" s="4" t="s">
        <v>506</v>
      </c>
      <c r="C5" s="4" t="s">
        <v>507</v>
      </c>
      <c r="D5" s="4" t="s">
        <v>508</v>
      </c>
      <c r="E5" s="4" t="s">
        <v>509</v>
      </c>
    </row>
    <row r="6" spans="1:6">
      <c r="A6" s="4" t="s">
        <v>510</v>
      </c>
    </row>
    <row r="7" spans="1:6">
      <c r="A7" s="3" t="s">
        <v>504</v>
      </c>
    </row>
    <row r="8" spans="1:6">
      <c r="A8" s="4" t="s">
        <v>505</v>
      </c>
      <c r="B8" s="4" t="s">
        <v>506</v>
      </c>
      <c r="C8" s="4" t="s">
        <v>507</v>
      </c>
    </row>
    <row r="9" spans="1:6">
      <c r="A9" s="4" t="s">
        <v>511</v>
      </c>
    </row>
    <row r="10" spans="1:6">
      <c r="A10" s="3" t="s">
        <v>504</v>
      </c>
    </row>
    <row r="11" spans="1:6">
      <c r="A11" s="4" t="s">
        <v>505</v>
      </c>
      <c r="D11" s="4" t="s">
        <v>512</v>
      </c>
      <c r="F11" s="4" t="s">
        <v>5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25</v>
      </c>
      <c r="D1" s="2" t="s">
        <v>516</v>
      </c>
    </row>
    <row r="2" spans="1:4">
      <c r="A2" s="4" t="s">
        <v>517</v>
      </c>
    </row>
    <row r="3" spans="1:4">
      <c r="A3" s="4" t="s">
        <v>233</v>
      </c>
      <c r="C3" s="4" t="s">
        <v>234</v>
      </c>
    </row>
    <row r="4" spans="1:4">
      <c r="A4" s="4" t="s">
        <v>518</v>
      </c>
      <c r="D4" s="7" t="n">
        <v>88000</v>
      </c>
    </row>
    <row r="5" spans="1:4">
      <c r="A5" s="4" t="s">
        <v>129</v>
      </c>
    </row>
    <row r="6" spans="1:4">
      <c r="A6" s="4" t="s">
        <v>519</v>
      </c>
      <c r="B6" s="7"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4</v>
      </c>
      <c r="B4" s="7" t="n">
        <v>115897</v>
      </c>
      <c r="C4" s="7" t="n">
        <v>64670</v>
      </c>
    </row>
    <row r="5" spans="1:3">
      <c r="A5" s="3" t="s">
        <v>102</v>
      </c>
    </row>
    <row r="6" spans="1:3">
      <c r="A6" s="4" t="s">
        <v>103</v>
      </c>
      <c r="B6" s="5" t="n">
        <v>7997</v>
      </c>
      <c r="C6" s="5" t="n">
        <v>4824</v>
      </c>
    </row>
    <row r="7" spans="1:3">
      <c r="A7" s="4" t="s">
        <v>104</v>
      </c>
      <c r="B7" s="5" t="n">
        <v>404</v>
      </c>
      <c r="C7" s="5" t="n">
        <v>108</v>
      </c>
    </row>
    <row r="8" spans="1:3">
      <c r="A8" s="4" t="s">
        <v>105</v>
      </c>
      <c r="B8" s="5" t="n">
        <v>1242</v>
      </c>
      <c r="C8" s="5" t="n">
        <v>1310</v>
      </c>
    </row>
    <row r="9" spans="1:3">
      <c r="A9" s="4" t="s">
        <v>106</v>
      </c>
      <c r="B9" s="5" t="n">
        <v>21927</v>
      </c>
      <c r="C9" s="5" t="n">
        <v>12183</v>
      </c>
    </row>
    <row r="10" spans="1:3">
      <c r="A10" s="4" t="s">
        <v>38</v>
      </c>
      <c r="B10" s="5" t="n">
        <v>-4789</v>
      </c>
      <c r="C10" s="5" t="n">
        <v>-3063</v>
      </c>
    </row>
    <row r="11" spans="1:3">
      <c r="A11" s="4" t="s">
        <v>107</v>
      </c>
      <c r="B11" s="5" t="n">
        <v>64</v>
      </c>
      <c r="C11" s="4" t="s">
        <v>29</v>
      </c>
    </row>
    <row r="12" spans="1:3">
      <c r="A12" s="4" t="s">
        <v>108</v>
      </c>
      <c r="B12" s="5" t="n">
        <v>-9</v>
      </c>
      <c r="C12" s="4" t="s">
        <v>29</v>
      </c>
    </row>
    <row r="13" spans="1:3">
      <c r="A13" s="3" t="s">
        <v>109</v>
      </c>
    </row>
    <row r="14" spans="1:3">
      <c r="A14" s="4" t="s">
        <v>33</v>
      </c>
      <c r="B14" s="5" t="n">
        <v>-18120</v>
      </c>
      <c r="C14" s="5" t="n">
        <v>5005</v>
      </c>
    </row>
    <row r="15" spans="1:3">
      <c r="A15" s="4" t="s">
        <v>110</v>
      </c>
      <c r="B15" s="5" t="n">
        <v>-4800</v>
      </c>
      <c r="C15" s="5" t="n">
        <v>-17420</v>
      </c>
    </row>
    <row r="16" spans="1:3">
      <c r="A16" s="4" t="s">
        <v>32</v>
      </c>
      <c r="B16" s="5" t="n">
        <v>-42418</v>
      </c>
      <c r="C16" s="5" t="n">
        <v>-20168</v>
      </c>
    </row>
    <row r="17" spans="1:3">
      <c r="A17" s="4" t="s">
        <v>45</v>
      </c>
      <c r="B17" s="5" t="n">
        <v>14006</v>
      </c>
      <c r="C17" s="5" t="n">
        <v>8667</v>
      </c>
    </row>
    <row r="18" spans="1:3">
      <c r="A18" s="4" t="s">
        <v>46</v>
      </c>
      <c r="B18" s="5" t="n">
        <v>1200</v>
      </c>
      <c r="C18" s="5" t="n">
        <v>4509</v>
      </c>
    </row>
    <row r="19" spans="1:3">
      <c r="A19" s="4" t="s">
        <v>47</v>
      </c>
      <c r="B19" s="5" t="n">
        <v>28847</v>
      </c>
      <c r="C19" s="5" t="n">
        <v>13192</v>
      </c>
    </row>
    <row r="20" spans="1:3">
      <c r="A20" s="4" t="s">
        <v>48</v>
      </c>
      <c r="B20" s="5" t="n">
        <v>21576</v>
      </c>
      <c r="C20" s="5" t="n">
        <v>9699</v>
      </c>
    </row>
    <row r="21" spans="1:3">
      <c r="A21" s="4" t="s">
        <v>111</v>
      </c>
      <c r="B21" s="5" t="n">
        <v>-819</v>
      </c>
      <c r="C21" s="5" t="n">
        <v>7314</v>
      </c>
    </row>
    <row r="22" spans="1:3">
      <c r="A22" s="4" t="s">
        <v>112</v>
      </c>
      <c r="B22" s="5" t="n">
        <v>142205</v>
      </c>
      <c r="C22" s="5" t="n">
        <v>90830</v>
      </c>
    </row>
    <row r="23" spans="1:3">
      <c r="A23" s="3" t="s">
        <v>113</v>
      </c>
    </row>
    <row r="24" spans="1:3">
      <c r="A24" s="4" t="s">
        <v>114</v>
      </c>
      <c r="B24" s="5" t="n">
        <v>-30051</v>
      </c>
      <c r="C24" s="5" t="n">
        <v>-13203</v>
      </c>
    </row>
    <row r="25" spans="1:3">
      <c r="A25" s="4" t="s">
        <v>115</v>
      </c>
      <c r="B25" s="5" t="n">
        <v>-11223</v>
      </c>
      <c r="C25" s="4" t="s">
        <v>29</v>
      </c>
    </row>
    <row r="26" spans="1:3">
      <c r="A26" s="4" t="s">
        <v>116</v>
      </c>
      <c r="B26" s="5" t="n">
        <v>-7779</v>
      </c>
      <c r="C26" s="4" t="s">
        <v>29</v>
      </c>
    </row>
    <row r="27" spans="1:3">
      <c r="A27" s="4" t="s">
        <v>117</v>
      </c>
      <c r="B27" s="5" t="n">
        <v>-143150</v>
      </c>
      <c r="C27" s="5" t="n">
        <v>-82469</v>
      </c>
    </row>
    <row r="28" spans="1:3">
      <c r="A28" s="4" t="s">
        <v>118</v>
      </c>
      <c r="B28" s="5" t="n">
        <v>71632</v>
      </c>
      <c r="C28" s="5" t="n">
        <v>46513</v>
      </c>
    </row>
    <row r="29" spans="1:3">
      <c r="A29" s="4" t="s">
        <v>119</v>
      </c>
      <c r="B29" s="5" t="n">
        <v>-120571</v>
      </c>
      <c r="C29" s="5" t="n">
        <v>-49159</v>
      </c>
    </row>
    <row r="30" spans="1:3">
      <c r="A30" s="3" t="s">
        <v>120</v>
      </c>
    </row>
    <row r="31" spans="1:3">
      <c r="A31" s="4" t="s">
        <v>121</v>
      </c>
      <c r="B31" s="5" t="n">
        <v>7915</v>
      </c>
      <c r="C31" s="5" t="n">
        <v>3795</v>
      </c>
    </row>
    <row r="32" spans="1:3">
      <c r="A32" s="4" t="s">
        <v>122</v>
      </c>
      <c r="B32" s="5" t="n">
        <v>7915</v>
      </c>
      <c r="C32" s="5" t="n">
        <v>3795</v>
      </c>
    </row>
    <row r="33" spans="1:3">
      <c r="A33" s="4" t="s">
        <v>123</v>
      </c>
      <c r="B33" s="5" t="n">
        <v>29549</v>
      </c>
      <c r="C33" s="5" t="n">
        <v>45466</v>
      </c>
    </row>
    <row r="34" spans="1:3">
      <c r="A34" s="4" t="s">
        <v>124</v>
      </c>
      <c r="B34" s="5" t="n">
        <v>164679</v>
      </c>
      <c r="C34" s="5" t="n">
        <v>105580</v>
      </c>
    </row>
    <row r="35" spans="1:3">
      <c r="A35" s="4" t="s">
        <v>125</v>
      </c>
      <c r="B35" s="5" t="n">
        <v>731</v>
      </c>
      <c r="C35" s="5" t="n">
        <v>-198</v>
      </c>
    </row>
    <row r="36" spans="1:3">
      <c r="A36" s="4" t="s">
        <v>126</v>
      </c>
      <c r="B36" s="7" t="n">
        <v>194959</v>
      </c>
      <c r="C36" s="7" t="n">
        <v>150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7</v>
      </c>
      <c r="C1" s="2" t="s">
        <v>2</v>
      </c>
      <c r="D1" s="2" t="s">
        <v>128</v>
      </c>
      <c r="E1" s="2" t="s">
        <v>25</v>
      </c>
    </row>
    <row r="2" spans="1:5">
      <c r="A2" s="4" t="s">
        <v>40</v>
      </c>
      <c r="C2" s="7" t="n">
        <v>2782</v>
      </c>
      <c r="E2" s="4" t="s">
        <v>29</v>
      </c>
    </row>
    <row r="3" spans="1:5">
      <c r="A3" s="4" t="s">
        <v>129</v>
      </c>
    </row>
    <row r="4" spans="1:5">
      <c r="A4" s="4" t="s">
        <v>130</v>
      </c>
      <c r="D4" s="7" t="n">
        <v>6020</v>
      </c>
    </row>
    <row r="5" spans="1:5">
      <c r="A5" s="4" t="s">
        <v>131</v>
      </c>
      <c r="D5" s="5" t="n">
        <v>291</v>
      </c>
    </row>
    <row r="6" spans="1:5">
      <c r="A6" s="4" t="s">
        <v>132</v>
      </c>
      <c r="D6" s="5" t="n">
        <v>2048</v>
      </c>
    </row>
    <row r="7" spans="1:5">
      <c r="A7" s="4" t="s">
        <v>133</v>
      </c>
      <c r="D7" s="5" t="n">
        <v>810</v>
      </c>
    </row>
    <row r="8" spans="1:5">
      <c r="A8" s="4" t="s">
        <v>134</v>
      </c>
      <c r="D8" s="5" t="n">
        <v>193</v>
      </c>
    </row>
    <row r="9" spans="1:5">
      <c r="A9" s="4" t="s">
        <v>40</v>
      </c>
      <c r="D9" s="5" t="n">
        <v>2782</v>
      </c>
    </row>
    <row r="10" spans="1:5">
      <c r="A10" s="4" t="s">
        <v>135</v>
      </c>
      <c r="D10" s="5" t="n">
        <v>-61</v>
      </c>
    </row>
    <row r="11" spans="1:5">
      <c r="A11" s="4" t="s">
        <v>136</v>
      </c>
      <c r="B11" s="4" t="s">
        <v>137</v>
      </c>
      <c r="D11" s="5" t="n">
        <v>-860</v>
      </c>
    </row>
    <row r="12" spans="1:5">
      <c r="A12" s="4" t="s">
        <v>138</v>
      </c>
      <c r="D12" s="7" t="n">
        <v>11223</v>
      </c>
    </row>
    <row r="13" spans="1:5"/>
    <row r="14" spans="1:5">
      <c r="A14" s="4" t="s">
        <v>137</v>
      </c>
      <c r="B14" s="4" t="s">
        <v>139</v>
      </c>
    </row>
  </sheetData>
  <mergeCells count="3">
    <mergeCell ref="A1:B1"/>
    <mergeCell ref="A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16:27Z</dcterms:created>
  <dcterms:modified xmlns:dcterms="http://purl.org/dc/terms/" xmlns:xsi="http://www.w3.org/2001/XMLSchema-instance" xsi:type="dcterms:W3CDTF">2018-11-02T10:16:27Z</dcterms:modified>
</cp:coreProperties>
</file>